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Consolidated Statemen" sheetId="4" state="visible" r:id="rId4"/>
    <sheet xmlns:r="http://schemas.openxmlformats.org/officeDocument/2006/relationships" name="Condensed Statements of Changes" sheetId="5" state="visible" r:id="rId5"/>
    <sheet xmlns:r="http://schemas.openxmlformats.org/officeDocument/2006/relationships" name="Condensed Consolidated Statem_2"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Cash, Cash Equivalents and Inve" sheetId="9" state="visible" r:id="rId9"/>
    <sheet xmlns:r="http://schemas.openxmlformats.org/officeDocument/2006/relationships" name="Fair Value Measurements" sheetId="10" state="visible" r:id="rId10"/>
    <sheet xmlns:r="http://schemas.openxmlformats.org/officeDocument/2006/relationships" name="Derivative Financial Instrument" sheetId="11" state="visible" r:id="rId11"/>
    <sheet xmlns:r="http://schemas.openxmlformats.org/officeDocument/2006/relationships" name="Borrowings" sheetId="12" state="visible" r:id="rId12"/>
    <sheet xmlns:r="http://schemas.openxmlformats.org/officeDocument/2006/relationships" name="Leases" sheetId="13" state="visible" r:id="rId13"/>
    <sheet xmlns:r="http://schemas.openxmlformats.org/officeDocument/2006/relationships" name="Shareholders Equity" sheetId="14" state="visible" r:id="rId14"/>
    <sheet xmlns:r="http://schemas.openxmlformats.org/officeDocument/2006/relationships" name="Stock-Based Compensation" sheetId="15" state="visible" r:id="rId15"/>
    <sheet xmlns:r="http://schemas.openxmlformats.org/officeDocument/2006/relationships" name="Net Loss Per Share" sheetId="16" state="visible" r:id="rId16"/>
    <sheet xmlns:r="http://schemas.openxmlformats.org/officeDocument/2006/relationships" name="Accrued and Other Liabilities" sheetId="17" state="visible" r:id="rId17"/>
    <sheet xmlns:r="http://schemas.openxmlformats.org/officeDocument/2006/relationships" name="Collaboration and Licensing Agr" sheetId="18" state="visible" r:id="rId18"/>
    <sheet xmlns:r="http://schemas.openxmlformats.org/officeDocument/2006/relationships" name="Contingencie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Cash, Cash Equivalents and In_2" sheetId="22" state="visible" r:id="rId22"/>
    <sheet xmlns:r="http://schemas.openxmlformats.org/officeDocument/2006/relationships" name="Fair Value Measurements (Tables" sheetId="23" state="visible" r:id="rId23"/>
    <sheet xmlns:r="http://schemas.openxmlformats.org/officeDocument/2006/relationships" name="Borrowings (Tables)" sheetId="24" state="visible" r:id="rId24"/>
    <sheet xmlns:r="http://schemas.openxmlformats.org/officeDocument/2006/relationships" name="Leases (Tables)" sheetId="25" state="visible" r:id="rId25"/>
    <sheet xmlns:r="http://schemas.openxmlformats.org/officeDocument/2006/relationships" name="Stock-Based Compensation (Table" sheetId="26" state="visible" r:id="rId26"/>
    <sheet xmlns:r="http://schemas.openxmlformats.org/officeDocument/2006/relationships" name="Net Loss Per Share (Tables)" sheetId="27" state="visible" r:id="rId27"/>
    <sheet xmlns:r="http://schemas.openxmlformats.org/officeDocument/2006/relationships" name="Accrued and Other Liabilities (" sheetId="28" state="visible" r:id="rId28"/>
    <sheet xmlns:r="http://schemas.openxmlformats.org/officeDocument/2006/relationships" name="Collaboration And Licensing A_2" sheetId="29" state="visible" r:id="rId29"/>
    <sheet xmlns:r="http://schemas.openxmlformats.org/officeDocument/2006/relationships" name="Organization and Basis of Pre_2" sheetId="30" state="visible" r:id="rId30"/>
    <sheet xmlns:r="http://schemas.openxmlformats.org/officeDocument/2006/relationships" name="Organization and Basis of Pre_3" sheetId="31" state="visible" r:id="rId31"/>
    <sheet xmlns:r="http://schemas.openxmlformats.org/officeDocument/2006/relationships" name="Organization and Basis of Pre_4"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Cash, Cash Equivalents and In_3" sheetId="36" state="visible" r:id="rId36"/>
    <sheet xmlns:r="http://schemas.openxmlformats.org/officeDocument/2006/relationships" name="Cash, Cash Equivalents and In_4" sheetId="37" state="visible" r:id="rId37"/>
    <sheet xmlns:r="http://schemas.openxmlformats.org/officeDocument/2006/relationships" name="Fair Value Measurements - Summa" sheetId="38" state="visible" r:id="rId38"/>
    <sheet xmlns:r="http://schemas.openxmlformats.org/officeDocument/2006/relationships" name="Fair Value Measurements - Addit" sheetId="39" state="visible" r:id="rId39"/>
    <sheet xmlns:r="http://schemas.openxmlformats.org/officeDocument/2006/relationships" name="Fair Value Measurements - Loan " sheetId="40" state="visible" r:id="rId40"/>
    <sheet xmlns:r="http://schemas.openxmlformats.org/officeDocument/2006/relationships" name="Fair Value Measurements - Chang" sheetId="41" state="visible" r:id="rId41"/>
    <sheet xmlns:r="http://schemas.openxmlformats.org/officeDocument/2006/relationships" name="Derivative Financial Instrume_2" sheetId="42" state="visible" r:id="rId42"/>
    <sheet xmlns:r="http://schemas.openxmlformats.org/officeDocument/2006/relationships" name="Borrowings (Details)" sheetId="43" state="visible" r:id="rId43"/>
    <sheet xmlns:r="http://schemas.openxmlformats.org/officeDocument/2006/relationships" name="Leases (Details)" sheetId="44" state="visible" r:id="rId44"/>
    <sheet xmlns:r="http://schemas.openxmlformats.org/officeDocument/2006/relationships" name="Leases - Balance Sheet and Stat" sheetId="45" state="visible" r:id="rId45"/>
    <sheet xmlns:r="http://schemas.openxmlformats.org/officeDocument/2006/relationships" name="Leases - Undiscounted Cash Paym" sheetId="46" state="visible" r:id="rId46"/>
    <sheet xmlns:r="http://schemas.openxmlformats.org/officeDocument/2006/relationships" name="Shareholders Equity (Details)" sheetId="47" state="visible" r:id="rId47"/>
    <sheet xmlns:r="http://schemas.openxmlformats.org/officeDocument/2006/relationships" name="Stock-Based Compensation - Summ" sheetId="48" state="visible" r:id="rId48"/>
    <sheet xmlns:r="http://schemas.openxmlformats.org/officeDocument/2006/relationships" name="Stock-Based Compensation - Unre" sheetId="49" state="visible" r:id="rId49"/>
    <sheet xmlns:r="http://schemas.openxmlformats.org/officeDocument/2006/relationships" name="Stock-Based Compensation - Addi" sheetId="50" state="visible" r:id="rId50"/>
    <sheet xmlns:r="http://schemas.openxmlformats.org/officeDocument/2006/relationships" name="Net Loss Per Share - Computatio" sheetId="51" state="visible" r:id="rId51"/>
    <sheet xmlns:r="http://schemas.openxmlformats.org/officeDocument/2006/relationships" name="Net Loss Per Share - Additional" sheetId="52" state="visible" r:id="rId52"/>
    <sheet xmlns:r="http://schemas.openxmlformats.org/officeDocument/2006/relationships" name="Accrued and Other Liabilities -" sheetId="53" state="visible" r:id="rId53"/>
    <sheet xmlns:r="http://schemas.openxmlformats.org/officeDocument/2006/relationships" name="Collaboration and Licensing A_3" sheetId="54" state="visible" r:id="rId54"/>
  </sheets>
  <definedNames/>
  <calcPr calcId="124519" fullCalcOnLoad="1"/>
</workbook>
</file>

<file path=xl/sharedStrings.xml><?xml version="1.0" encoding="utf-8"?>
<sst xmlns="http://schemas.openxmlformats.org/spreadsheetml/2006/main" uniqueCount="495">
  <si>
    <t>Document and Entity Information - shares</t>
  </si>
  <si>
    <t>9 Months Ended</t>
  </si>
  <si>
    <t>Sep. 30, 2019</t>
  </si>
  <si>
    <t>Nov. 01, 2019</t>
  </si>
  <si>
    <t>Document And Entity Information [Abstract]</t>
  </si>
  <si>
    <t>Entity Registrant Name</t>
  </si>
  <si>
    <t>ARDELYX, INC.</t>
  </si>
  <si>
    <t>Entity Central Index Key</t>
  </si>
  <si>
    <t>0001437402</t>
  </si>
  <si>
    <t>Document Type</t>
  </si>
  <si>
    <t>10-Q</t>
  </si>
  <si>
    <t>Document Period End Date</t>
  </si>
  <si>
    <t>Sep. 30,
		2019</t>
  </si>
  <si>
    <t>Current Fiscal Year End Date</t>
  </si>
  <si>
    <t>--12-31</t>
  </si>
  <si>
    <t>Document Fiscal Year Focus</t>
  </si>
  <si>
    <t>2019</t>
  </si>
  <si>
    <t>Document Fiscal Period Focus</t>
  </si>
  <si>
    <t>Q3</t>
  </si>
  <si>
    <t>Entity Current Reporting Status</t>
  </si>
  <si>
    <t>Yes</t>
  </si>
  <si>
    <t>Entity Interactive Data Current</t>
  </si>
  <si>
    <t>Amendment Flag</t>
  </si>
  <si>
    <t>false</t>
  </si>
  <si>
    <t>Entity Filer Category</t>
  </si>
  <si>
    <t>Accelerated Filer</t>
  </si>
  <si>
    <t>Entity Small Business</t>
  </si>
  <si>
    <t>true</t>
  </si>
  <si>
    <t>Entity Emerging Growth Company</t>
  </si>
  <si>
    <t>Entity Ex Transition Period</t>
  </si>
  <si>
    <t>Entity Shell Company</t>
  </si>
  <si>
    <t>Entity Common Stock, Shares Outstanding</t>
  </si>
  <si>
    <t>Condensed Balance Sheets - USD ($) $ in Thousands</t>
  </si>
  <si>
    <t>Dec. 31, 2018</t>
  </si>
  <si>
    <t>Current assets:</t>
  </si>
  <si>
    <t>Cash and cash equivalents</t>
  </si>
  <si>
    <t>[1]</t>
  </si>
  <si>
    <t>Short-term investments</t>
  </si>
  <si>
    <t>Accounts receivable</t>
  </si>
  <si>
    <t>Unbilled license revenue</t>
  </si>
  <si>
    <t>Prepaid expenses and other current assets</t>
  </si>
  <si>
    <t>Total current assets</t>
  </si>
  <si>
    <t>Property and equipment, net</t>
  </si>
  <si>
    <t>Right-of-use assets</t>
  </si>
  <si>
    <t>Other assets</t>
  </si>
  <si>
    <t>Total assets</t>
  </si>
  <si>
    <t>Current liabilities:</t>
  </si>
  <si>
    <t>Accounts payable</t>
  </si>
  <si>
    <t>Accrued compensation and benefits</t>
  </si>
  <si>
    <t>Uncharged license fees</t>
  </si>
  <si>
    <t>Current portion of operating lease liability</t>
  </si>
  <si>
    <t>Accrued and other liabilities</t>
  </si>
  <si>
    <t>Total current liabilities</t>
  </si>
  <si>
    <t>Operating lease liability, net of current portion</t>
  </si>
  <si>
    <t>Loan payable, long term</t>
  </si>
  <si>
    <t>Other long-term liabilities</t>
  </si>
  <si>
    <t>Total liabilities</t>
  </si>
  <si>
    <t>Commitments and contingencies</t>
  </si>
  <si>
    <t xml:space="preserve"> </t>
  </si>
  <si>
    <t>Stockholders' equity:</t>
  </si>
  <si>
    <t>Preferred stock, $0.0001 par value; 5,000,000 shares authorized; no shares issued and outstanding as of September 30, 2019 and December 31, 2018, respectively</t>
  </si>
  <si>
    <t>Common stock, $0.0001 par value; 300,000,000 shares authorized; 62,883,080 and 62,516,627 shares issued and outstanding as of September 30, 2019 and December 31, 2018, respectively.</t>
  </si>
  <si>
    <t>Additional paid-in capital</t>
  </si>
  <si>
    <t>Accumulated deficit</t>
  </si>
  <si>
    <t>Accumulated other comprehensive income (loss)</t>
  </si>
  <si>
    <t>Total stockholders' equity</t>
  </si>
  <si>
    <t>Total liabilities and stockholders' equity</t>
  </si>
  <si>
    <t>Derived from the audited consolidated financial statements included in the Company’s Annual Report on Form 10K for the year ended December 31, 2018.</t>
  </si>
  <si>
    <t>Condensed Balance Sheets (Parenthetical) - $ / shares</t>
  </si>
  <si>
    <t>Condensed 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 USD ($) $ in Thousands</t>
  </si>
  <si>
    <t>3 Months Ended</t>
  </si>
  <si>
    <t>Sep. 30, 2018</t>
  </si>
  <si>
    <t>Revenues:</t>
  </si>
  <si>
    <t>Total revenues</t>
  </si>
  <si>
    <t>Cost of revenue</t>
  </si>
  <si>
    <t>Gross profit</t>
  </si>
  <si>
    <t>Operating expenses:</t>
  </si>
  <si>
    <t>Research and development</t>
  </si>
  <si>
    <t>General and administrative</t>
  </si>
  <si>
    <t>Total operating expenses</t>
  </si>
  <si>
    <t>Loss from operations</t>
  </si>
  <si>
    <t>Interest expense</t>
  </si>
  <si>
    <t>Other income (expense), net</t>
  </si>
  <si>
    <t>Loss before provision for income taxes</t>
  </si>
  <si>
    <t>Provision for income taxes</t>
  </si>
  <si>
    <t>Net loss</t>
  </si>
  <si>
    <t>Net loss per common share, basic and diluted</t>
  </si>
  <si>
    <t>Shares used in computing net loss per share - basic and diluted</t>
  </si>
  <si>
    <t>Comprehensive loss:</t>
  </si>
  <si>
    <t>Unrealized (loss) gain on available-for-sale securities, net of tax</t>
  </si>
  <si>
    <t>Comprehensive loss</t>
  </si>
  <si>
    <t>Licensing</t>
  </si>
  <si>
    <t>Other</t>
  </si>
  <si>
    <t>Total revenue</t>
  </si>
  <si>
    <t>Condensed Statements of Changes in Stockholders' Equity - USD ($) $ in Thousands</t>
  </si>
  <si>
    <t>Common Stock [Member]Underwriters' option</t>
  </si>
  <si>
    <t>Common Stock [Member]Restricted Stock Units (RSUs) [Member]</t>
  </si>
  <si>
    <t>Common Stock [Member]</t>
  </si>
  <si>
    <t>Additional Paid-In Capital [Member]Underwriters' option</t>
  </si>
  <si>
    <t>Additional Paid-In Capital [Member]</t>
  </si>
  <si>
    <t>Accumulated Deficit [Member]</t>
  </si>
  <si>
    <t>Other Comprehensive Income (Loss) [Member]</t>
  </si>
  <si>
    <t>Underwriters' option</t>
  </si>
  <si>
    <t>Total</t>
  </si>
  <si>
    <t>Balance, amount at Dec. 31, 2017</t>
  </si>
  <si>
    <t>Balance, shares at Dec. 31, 2017</t>
  </si>
  <si>
    <t>Issuance of common stock under employee stock purchase plan, amount</t>
  </si>
  <si>
    <t>Issuance of common stock under employee stock purchase plan, shares</t>
  </si>
  <si>
    <t>Issuance of common stock for services, amount</t>
  </si>
  <si>
    <t>Issuance of common stock for services, shares</t>
  </si>
  <si>
    <t>Stock-based compensation</t>
  </si>
  <si>
    <t>Other comprehensive loss</t>
  </si>
  <si>
    <t>Issuance of common stock, value</t>
  </si>
  <si>
    <t>Issuance of common stock, shares</t>
  </si>
  <si>
    <t>Balance, amount at Sep. 30, 2018</t>
  </si>
  <si>
    <t>Balance, shares at Sep. 30, 2018</t>
  </si>
  <si>
    <t>Balance, amount at Jun. 30, 2018</t>
  </si>
  <si>
    <t>Balance, shares at Jun. 30, 2018</t>
  </si>
  <si>
    <t>Adoption of ASU No. 2014-09 on January 1, 2018</t>
  </si>
  <si>
    <t>Balance, amount at Dec. 31, 2018</t>
  </si>
  <si>
    <t>Balance, shares at Dec. 31, 2018</t>
  </si>
  <si>
    <t>Issuance of common stock upon exercise of options</t>
  </si>
  <si>
    <t>Issuance of common stock upon exercise of options, shares</t>
  </si>
  <si>
    <t>Balance, amount at Sep. 30, 2019</t>
  </si>
  <si>
    <t>Balance, shares at Sep. 30, 2019</t>
  </si>
  <si>
    <t>Balance, amount at Jun. 30, 2019</t>
  </si>
  <si>
    <t>Balance, shares at Jun. 30, 2019</t>
  </si>
  <si>
    <t>Condensed Consolidated Statements of Cash Flows - USD ($) $ in Thousands</t>
  </si>
  <si>
    <t>Operating activities</t>
  </si>
  <si>
    <t>Adjustments to reconcile net loss to net cash used in operating activities:</t>
  </si>
  <si>
    <t>Depreciation expense</t>
  </si>
  <si>
    <t>Amortization of deferred financing costs</t>
  </si>
  <si>
    <t>Amortization of deferred compensation for services</t>
  </si>
  <si>
    <t>Amortization of premium on investment securities</t>
  </si>
  <si>
    <t>Non-cash lease expense</t>
  </si>
  <si>
    <t>Change in derivative liabilities</t>
  </si>
  <si>
    <t>Non-cash interest associated with debt discount accretion</t>
  </si>
  <si>
    <t>Changes in operating assets and liabilities:</t>
  </si>
  <si>
    <t>Accounts receivable and unbilled license revenue</t>
  </si>
  <si>
    <t>Prepaid expenses and other assets</t>
  </si>
  <si>
    <t>Lease liabilities</t>
  </si>
  <si>
    <t>Net cash used in operating activities</t>
  </si>
  <si>
    <t>Investing activities</t>
  </si>
  <si>
    <t>Proceeds from maturities of investments</t>
  </si>
  <si>
    <t>Sales and redemptions of investments</t>
  </si>
  <si>
    <t>Purchases of investments</t>
  </si>
  <si>
    <t>Purchases of property and equipment</t>
  </si>
  <si>
    <t>Net cash provided by (used in) investing activities</t>
  </si>
  <si>
    <t>Financing activities</t>
  </si>
  <si>
    <t>Proceeds from loan payable, net of issuance costs</t>
  </si>
  <si>
    <t>Proceeds from underwritten public offering, net of issuance costs</t>
  </si>
  <si>
    <t>Proceeds from issuance of common stock under stock plans</t>
  </si>
  <si>
    <t>Net cash provided by financing activities</t>
  </si>
  <si>
    <t>Net increase (decrease) in cash and cash equivalents</t>
  </si>
  <si>
    <t>Cash and cash equivalents at beginning of period</t>
  </si>
  <si>
    <t>Cash and cash equivalents at end of period</t>
  </si>
  <si>
    <t>Supplementary disclosure of non-cash financing information:</t>
  </si>
  <si>
    <t>Issuance of derivative in connection with issuance of loan payable</t>
  </si>
  <si>
    <t>Organization and Basis of Presentation</t>
  </si>
  <si>
    <t>NOTE 1. ORGANIZATION AND BASIS OF PRESENTATION
Ardelyx, Inc. (the “Company,” “we,” “us” or “our”) is a specialized biopharmaceutical company focused on developing first-in-class medicines to improve treatment choices for people with cardiorenal diseases. Tenapanor, a first-in-class inhibitor of NHE3, is being evaluated in a Phase 3 clinical program, including, the PHREEDOM trial, a second Phase 3 clinical trial evaluating tenapanor as a monotherapy treatment for hyperphosphatemia in patients with chronic kidney disease, or CKD, who are on dialysis. O n September 3, 2019, the Company reported positive results from the AMPLIFY trial, a Phase 3 study of tenapanor in combination with phosphate binders in patients with CKD on dialysis whose hyperphosphatemia was not previously controlled with binders alone. On September 12, 2019, the Company announced that the U.S. Food and Drug Administration, or FDA, approved IBSRELA (tenapanor), a 50 mg, twice daily oral pill for the treatment of irritable bowel syndrome with constipation, or IBS-C, in adults. The Company intends to find a collaboration partner to commercialize IBSRELA in the United States. The Company is also advancing a small molecule potassium secretagogue program, RDX013, for the potential treatment of hyperkalemia.
The Company operates in only one business segment, which is the development of biopharmaceutical products.
Basis of Presentation
These unaudited condensed consolidated financial statements and the related footnote information of the Company have been prepared pursuant to the requirements of the Securities and Exchange Commission, or the SEC, for interim reporting. As permitted under those rules and regulations, certain footnotes or other financial information that are normally required by U.S. generally accepted accounting principles, or U.S. GAAP, have been condensed or omitted pursuant to such rules and regulations. In the opinion of the Company’s management, the accompanying interim unaudited condensed consolidated financial statements include all adjustments (consisting only of normal recurring adjustments) necessary for a fair presentation of the information for the periods presented. The results for the three and nine months ended September 30, 2019, are not necessarily indicative of results to be expected for the entire year ending December 31, 2019, or future operating periods.
The accompanying condensed consolidated financial statements and related financial information should be read in conjunction with the audited consolidated financial statements and the related notes thereto for the year ended December 31, 2018, included in the Company’s Annual Report on Form 10‑K filed with the SEC (the “2018 Form 10‑K”). The balance sheet at December 31, 2018, has been derived from the audited consolidated financial statements at that date, as filed with the 2018 Form 10‑K.
The accompanying condensed consolidated financial statements include the accounts of Ardelyx, Inc. and its wholly-owned subsidiary, Ardelyx Cayman Islands, which was placed into voluntary liquidation in December 2017 and dissolved in April 2018, have been prepared in accordance with U.S. GAAP. Intercompany transactions and balances have been eliminated upon consolidation.
Prior Period Errors
During the second quarter of 2019, errors were identified in our consolidated financial statements for the quarter ended March 31, 2019, for year ended December 31, 2018 and for each of the quarterly periods ended March 31, 2018, June 30, 2018 and September 30, 2018. The errors were related to the accounting for clinical trial accruals and resulted in an overstatement of research and development expenses during these periods. Research and development expenses were overstated by $0.2 million, $0.9 million, $1.1 million, $1.4 million and $0.5 million for the three-month periods ended March 31, 2018, June 30, 2018, September 30, 2018, December 31, 2018 and March 31, 2019, respectively. As of December 31, 2018, accrued and other liabilities was overstated by $3.6 million.
The Company analyzed the potential impact of these errors and concluded that while the accumulated errors were significant to the results for the three months ended June 30, 2019, a correction of the errors would not be material to any individual prior period, taking into account the requirements of the SEC Staff Accounting Bulletin No. 108, Considering the Effects of Prior Year Misstatements when Quantifying Misstatements in Current Year Financial Statements. In accordance with the authoritative guidance, management evaluated the materiality of the errors from a qualitative and quantitative perspective. Based on such evaluation, the Company concluded that correcting the cumulative errors for the year ended December 31, 2018 is expected to be immaterial to the currently estimated full year results for 2019 and a correction of the errors would not have a material impact on the periods ended March 31, 2018, June 30, 2018, September 30, 2018, December 31, 2018 and March 31, 2019 or affect the trend of financial results. Accordingly, during the second quarter of 2019, the Company reduced accrued and other liabilities by $4.1 million and recorded a cumulative adjustment of $4.1 million in the condensed consolidated statement of operations to reduce research and development expenses.</t>
  </si>
  <si>
    <t>Summary of Significant Accounting Policies</t>
  </si>
  <si>
    <t>NOTE 2. SUMMARY OF SIGNIFICANT ACCOUNTING POLICIES
Use of Estimates
The preparation of consolidated financial statements in conformity with U.S. GAAP requires management to make estimates and judgments that affect the amounts reported in the consolidated financial statements and accompanying notes. On an ongoing basis, management evaluates its estimates, including those related to recognition of revenue, clinical trial accruals, contract manufacturing accruals, fair value of assets and liabilities, income taxes and stock-based compensation. Management bases its estimates on historical experience and on various other market-specific and relevant assumptions that management believes to be reasonable under the circumstances. Actual results could materially differ from those estimates.
Accrued Research and Development Expenses
As part of the process of preparing its financial statements, the Company is required to estimate its accrued expenses. This process involves reviewing open contracts and purchase orders, communicating with its personnel to identify services that have been performed on its behalf and estimating the level of service performed and the associated cost incurred for the service when the Company has not yet been invoiced or otherwise notified of the actual cost. The majority of the Company’s service providers submit its monthly invoices in arrears for services performed or when contractual milestones are met. The Company makes estimates of its accrued expenses as of each balance sheet date in its financial statements based on facts and circumstances known to the Company at that time. The Company periodically confirms the accuracy of its estimates with the service providers and makes adjustments if necessary. Examples of estimated accrued research and development expenses include fees paid to:
·
contract research organizations, or CROs, in connection with clinical studies;
·
investigative sites in connection with clinical studies;
·
vendors related to product manufacturing, development and distribution of clinical supplies; and
·
vendors in connection with preclinical development activities.
The Company records expenses related to clinical studies and manufacturing development activities based on its estimates of the services received and efforts expended pursuant to contracts with multiple CROs and manufacturing vendors that conduct and manage these activities on it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of the expense. Payments under some of these contracts depend on factors such as the successful enrollment of subjects and the completion of clinical trial milestones. In accruing service fees, the Company estimates the time period over which services will be performed, enrollment of subjects, number of sites activated and the level of effort to be expended in each period. If the actual timing of the performance of services or the level of effort varies from the Company’s estimate, the Company will adjust the accrued or prepaid expense balance accordingly. To date, there have been no material differences from the Company’s estimates to the amounts actually incurred.
Revenue Recognition
On January 1, 2018 the Company adopted the new standard for Revenue from Contracts with Customers, ASC 606, on a modified retrospective method as an adjustment to the opening balance of retained earnings of the annual reporting period. As a result of the adoption of the new standard, on January 1, 2018, the Company had recorded the following: (i) unbilled license revenue under current assets of $5.0 million representing a future receivable related to the first milestone under the Company’s license agreement with Kyowa Kirin Co., Ltd., or KKC (formerly known as Kyowa Hakko Kirin Co., Ltd, or KHK), which was subsequently achieved by KKC and collected in February 2019, thereby reducing the unbilled license revenue balance to zero, (ii) uncharged license fees under current liabilities of $1.0 million representing the corresponding future payable related to AstraZeneca AB, or AstraZeneca, in accordance with the Company’s termination agreement with AstraZeneca, which, upon KKC achieving the milestone, was reclassified to accounts payable and subsequently paid to AstraZeneca during the three months ended June 30, 2019, and (iii) a related decrease in accumulated deficit of approximately $4.0 million as the new standard permitted revenue from milestones that possess certain criteria to be recognized earlier and also contained different recognition criteria related to milestones than under the previous standard, Revenue Recognition, Multiple-Element Arrangements - Licensing revenues , ASC 605.
The Company enters into license agreements which are within the scope of ASC 606, under which it licenses certain rights to its product candidates to third parties. The terms of these arrangements typically include payment to the Company of one or more of the following: non-refundable, up-front license fees; development, regulatory and commercial milestone payments; and future royalties on net sales of licensed products. Each of these payments results in license, collaboration and other revenues, except for revenues from royalties on net sales of licensed products, which are classified as royalty revenues.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develop assumptions that require judgment to determine the stand-alone selling price for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Milestone Payments: At the inception of each arrangement that includes development milestone payments, the Company evaluates whether the milestones are considered probable of being reached and estimates the amount to be included in the transaction price using the most likely amount method.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license, collaboration and other revenues and earnings in the period of adjustment.
At each reporting period, the variable consideration related to the remaining development milestone payments is not included in the transaction price as these are fully constrained as of that period end date. As part of its evaluation of the constraint, the Company considers numerous factors, including that receipt of the milestones is outside the control of the Company and contingent upon success in future clinical trials and collaboration partner’s efforts. Any variable consideration related to sales-based milestones (including royalties) will be recognized when the related sales occur as they were determined to relate predominantly to the license granted to the collaboration partner. The Company re-evaluates the transaction price in each reporting period and as uncertain events are resolved or other changes in circumstances occur.
Manufacturing Supply Services: Arrangements that include a promise for future supply of drug substance or drug product for either clinical development or commercial supply at the customer’s discretion are generally considered as options. The Company assess if these options provide a material right to the licensee and if so, they are accounted for as separate performance obligations. If the Company is entitled to additional payments when the customer exercises these options, any payments are recorded in other revenues when the customer obtains control of the goods, which is upon delivery.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Derivatives and Hedging Activities
The Company accounts for its derivative instruments as either assets or liabilities on the condensed balance sheet and measures them at fair value. Derivatives are adjusted to fair value through other income (expense), net in the condensed consolidated statements of operations and comprehensive loss.
Leases
We determine if an arrangement is a lease at the inception of the arrangement. Operating leases are included in right-of-use assets, current portion of operating lease liability, and operating lease liability, net of current portion in our condensed balance sheets. Right-of-use assets represent our right to use an underlying asset for the lease term and lease liabilities represent our obligation to make lease payments arising from the lease. Operating lease right-of-use assets and liabilities are recognized at the lease commencement date based on the present value of lease payments over the lease term. In determining the present value of lease payments, we use our incremental borrowing rate based on the information available at the lease commencement date. The operating lease right-of-use assets also include any lease payments made and exclude lease incentives. Our lease terms may include options to extend or terminate the lease when it is reasonably certain that we will exercise any such options. Lease expense is recognized on a straight-line basis over the expected lease term.
On January 1, 2019, we adopted ASU No. 2016-02, Leases ( Topic 842) using the optional transition method to initially account for the impact of the adoption with a cumulative adjustment to accrued and other liabilities and other long-term liabilities. We elected the package of practical expedients, which among other things, allowed us not to reassess the following: whether any expired or existing contracts were considered or contained leases; the lease classification for any expired or existing leases; or initial direct costs for any existing leases. For our building leases, we also elected the practical expedient not to separate lease and non-lease components, such as common area maintenance charges, and instead we account for these as a single lease component.
Recent Accounting Pronouncements
New Accounting Pronouncements - Recently Adopted
On January 1, 2019, the Company adopted ASU 2018-07, Compensation – Stock Compensation (Topic 718). This update simplifies the accounting for share-based payments to non-employees by aligning it with the accounting guidance for share-based payments for employees. The ASU expands the scope of Topic 718, Compensation – Stock Compensation, which currently only includes share-based payments issued to employees, to also include share-based payments issued to non-employees for goods and services. Consequently, the accounting for share-based payments to non-employees and employees is substantially aligned. The adoption of this standard did not have a material impact on the Company’s condensed consolidated financial statements.
In August 2018, the SEC adopted amendments to certain disclosure requirements in Securities Act Release No. 33-10532, Disclosure Update and Simplification. These amendments eliminate, modify, or integrate into other SEC requirements certain disclosure rules. Among the amendments is the requirement to present an analysis of changes in stockholders’ equity in the interim financial statements included in quarterly reports on Form 10-Q. The analysis, which can be presented as a footnote or separate statement, is required for the current and comparative quarter and year-to-date interim periods. The amendments are effective for all filings made on or after November 5, 2018. In light of the anticipated timing of effectiveness of the amendments and expected proximity of effectiveness to the filing date for most filers’ quarterly reports, the SEC’s Division of Corporate Finance issued a Compliance and Disclosure Interpretation related to Exchange Act Forms, or CDI – Question 105.09, that provides transition guidance related to this disclosure requirement. CDI – Question 105.09 states that the SEC would not object if the filer’s first presentation of the changes in shareholders’ equity is included in its Form 10-Q for the quarter that begins after the effective date of the amendments. As such, the Company adopted these SEC amendments on November 5, 2018 and started presenting the analysis of changes in stockholders’ equity starting in its Quarterly Report on Form 10-Q for the period ended March 31, 2019. The adoption of these SEC amendments did not have a material effect on the Company’s financial position, results of operations, cash flows or shareholders’ equity.
In February 2016, the FASB issued ASU No. 2016-02, Leases (Topic 842) (ASU 2016-02), as amended, which generally requires lessees to recognize operating and financing lease liabilities and corresponding right-of-use assets on the balance sheet and to provide enhanced disclosures surrounding the amount, timing and uncertainty of cash flows arising from leasing arrangements. In July 2018, the FASB issued ASU No. 2018-11, Leases (Topic 842): Targeted Improvements, or ASU No. 2018-11. In issuing ASU No. 2018-11, the FASB is permitting another transition method for ASU 2016-02, which allows the transition to the new lease standard by recognizing a cumulative-effect adjustment to the opening balance of retained earnings in the period of adoption. We elected the transition method and package of practical expedients permitted under the transition guidance, which allowed us to carryforward our historical lease classification, our assessment on whether a contract is or contains a lease, and our initial direct costs for any leases that exist prior to adoption of the new standard. We also elected to combine lease and non-lease components and to keep leases with an initial term of 12 months or less off the balance sheet and recognize the associated lease payments in the statements of operations on a straight-line basis over the lease term. We adopted the ASU on January 1, 2019 using a modified retrospective approach and recorded a right-of-use asset and a corresponding lease liability to account for our facility lease as a cumulative-effect adjustment to the opening balance of accrued and other liabilities and other long-term liabilities in the period of adoption.
Impact of Adoption
The Company, on adopting ASU 2016-02 - Leases (Topic 842) on January 1, 2019, has used the modified retrospective approach with the cumulative effect of initially applying the standard as an adjustment to the opening balance of accrued and other liabilities and other long-term liabilities. The following adjustments were recorded in the opening balance on January 1, 2019 (in thousands):
December 31,
Adjustments
January 1,
2018
Due to Topic 842
2019
Right-of-use assets
$
—
5,810
$
5,810
Current portion of operating lease liability
—
1,892
1,892
Operating lease liability, net of current portion
—
4,684
4,684
Accrued and other liabilities
12,857
(184)
12,673
Other long-term liabilities
$
582
(582)
$
—
As a result of adopting Topic 842 on January 1, 2019, the following financial statement line items in the Company’s condensed balance sheet at September 30, 2019 and the condensed consolidated statement of operations and comprehensive loss for the nine months ended September 30, 2019 were affected (in thousands):
September 30, 2019
As Reported under Topic 842
Under Topic 840
Effect of Change
Right-of-use assets
$
4,453
—
$
4,453
Current portion of operating lease liability
2,504
—
2,504
Operating lease liability, net of current portion
2,770
—
2,770
Accrued and other liabilities
9,682
9,989
(307)
Other long-term liabilities
$
—
349
$
(349)
Nine Months Ended September 30, 2019
As Reported under Topic 842
Under Topic 840
Effect of Change
Operating expenses:
General and administrative related to leases
$
1,944
1,779
$
165
In June 2018, the FASB issued ASU No. 2018-07, Stock Compensation (Topic 718): Improvements to Nonemployee Share-Based Payment Accounting . ASU 2018-07 is intended to reduce the cost and complexity and to improve financial reporting for nonemployee share-based payments. ASU 2018-07 expands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ASU 2018-07 supersedes Subtopic 505-50, Equity-Based Payments to Non-Employees. ASU 2018-07 is effective for the Company for fiscal years beginning after December 15, 2018, including interim periods within that fiscal year and early adoption is permitted. On January 1, 2019, we adopted ASU 2018-07 and the adoption of this standard did not have a material impact on the Company’s condensed consolidated financial statements.
New Accounting Pronouncements Not Yet Adopted
In November 2018, the FASB issued ASU 2018-18, Collaborative Arrangements (Topic 808): Clarifying the Interaction between Topic 808 and Topic 606 . The guidance clarifies that certain transactions between collaborative arrangement participants should be accounted for as revenue under Topic 606 when the collaborative arrangement participant is a customer. For the Company, the amendment will be effective January 1, 2020. The Company is evaluating the impact this guidance will have on its consolidated financial statements and related disclosures.
In August 2018, the FASB issued ASU No. 2018-15 Intangibles (Topic 35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This new standard also requires customers to expense the capitalized implementation costs of a hosting arrangement that is a service contract over the term of the hosting arrangement. This ASU is effective for public companies for fiscal years beginning after December 15, 2019. This new standard can be applied either retrospectively or prospectively to all implementation costs incurred after the date of adoption. The Company is currently evaluating the impact of adoption of this ASU on its consolidated financial statements.
In August 2018, the FASB issued ASU No. 2018-13, Fair Value Measurement (Topic 820): Disclosure Framework—Changes to the Disclosure Requirements for Fair Value Measurement . ASU 2018-13 considers cost and benefits, and removes, modifies and adds disclosure requirements in Topic 820. The amendments on changes in unrealized gains and losses, the range and weighted average of significant unobservable inputs used to develop Level 3 fair value measurements, and the narrative description of measurement uncertainty is to be applied prospectively for only the most recent interim or annual period presented in the initial fiscal year of adoption. All other amendments are to be applied retrospectively to all periods presented. ASU 2018-13 is effective for the Company for fiscal years beginning after December 15, 2019, including interim periods within that fiscal year and early adoption is permitted. The Company is currently assessing the impact of this standard on its consolidated financial statements.
In June 2016, the FASB issued ASU No. 2016-13, Financial Instruments - Credit Losses (Topic 326): Measurement of Credit Losses on Financial Instruments , an amendment which modifies the measurement and recognition of credit losses for most financial assets and certain other instruments. The amendment updates the guidance for measuring and recording credit losses on financial assets measured at amortized cost by replacing the “incurred loss” model with an “expected loss” model. Accordingly, these financial assets will be presented at the net amount expected to be collected. The amendment also requires that credit losses related to available-for-sale debt securities be recorded as an allowance through net income rather than reducing the carrying amount under the current, other-than-temporary-impairment model. The guidance is effective for fiscal years beginning after December 15, 2019, including interim periods within those fiscal years. Early adoption is permitted for annual periods after December 15, 2018. The Company is currently evaluating the impact of adoption of this ASU on its condensed consolidated financial statements.
The Company has reviewed all other significant newly-issued accounting pronouncements and concluded that they either are not applicable to the Company’s operations or no material effect is expected on its condensed consolidated financial statements as a result of future adoption.</t>
  </si>
  <si>
    <t>Cash, Cash Equivalents and Investments</t>
  </si>
  <si>
    <t>NOTE 3. CASH, CASH EQUIVALENTS AND INVESTMENTS
Securities classified as cash, cash equivalents and short-term investments as of September 30, 2019 and December 31, 2018, are summarized below (in thousands). Estimated fair value is based on quoted market prices for these investments.
September 30, 2019
Gross Unrealized
Amortized Cost
Gains
Losses
Fair Value
Cash and cash equivalents:
Cash
$
3,595
—
—
$
3,595
Money market funds
89,078
—
—
89,078
Total cash and cash equivalents
$
92,673
$
—
$
—
$
92,673
Short-term investments
Corporate bonds
3,324
1
—
3,325
Commercial paper
6,234
2
—
6,236
Asset-backed securities
1,308
1
—
1,309
Total short-term investments
$
10,866
$
4
$
—
$
10,870
Total cash equivalents and investments
$
103,539
$
4
$
—
$
103,543
December 31, 2018
Gross Unrealized
Amortized Cost
Gains
Losses
Fair Value
Cash and cash equivalents:
Cash
$
3,733
$
—
$
—
$
3,733
Money market funds
73,238
—
—
73,238
Commercial paper
1,797
—
—
1,797
Total cash equivalents and investments
$
78,768
$
—
$
—
$
78,768
Short-term investments
U.S. treasury securities
$
3,996
—
—
$
3,996
Corporate bonds
34,611
—
(21)
34,590
Commercial paper
41,371
—
(14)
41,357
Asset-backed securities
9,381
—
(3)
9,378
Total short-term investments
$
89,359
$
—
$
(38)
$
89,321
Total cash equivalents and investments
$
168,127
$
—
$
(38)
$
168,089
Cash equivalents consist of money market funds and other debt securities with original maturities of three months or less at the time of purchase, and the carrying amount is a reasonable approximation of fair value. The Company invests its cash in high quality securities of financial and commercial institutions. These securities are carried at fair value, which is based on readily available market information, with unrealized gains and losses included in “accumulated other comprehensive loss” within stockholders’ equity on the Company’s condensed balance sheets. The Company uses the specific identification method to determine the amount of realized gains or losses on sales of marketable securities. Realized gains or losses have been insignificant and are included in other income (expense), net, in the consolidated condensed statement of operations.
All available-for-sale securities held as of September 30, 2019, had contractual maturities of less than one year. The Company’s available-for-sale securities are subject to a periodic impairment review. The Company considers a debt security to be impaired when its fair value is less than its carrying cost, in which case the Company would further review the investment to determine whether it is other-than-temporarily impaired. When the Company evaluates an investment for other-than-temporary impairment, the Company reviews factors such as the length of time and extent to which fair value has been below cost basis, the financial condition of the issuer and any changes thereto, intent to sell, and whether it is more likely than not the Company will be required to sell the investment before the recovery of its cost basis. If an investment is other-than-temporarily impaired, the Company writes it down through the statement of operations to its fair value and establishes that value as a new cost basis for the investment. The Company did not identify any of its available-for-sale securities as other-than-temporarily impaired in any of the periods presented. As of September 30, 2019, no investment was in a continuous unrealized loss position for more than one year and the Company believes that it is more likely than not that the investments will be held until maturity or a forecasted recovery of fair value.</t>
  </si>
  <si>
    <t>Fair Value Measurements</t>
  </si>
  <si>
    <t>NOTE 4.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level hierarchy for the inputs to valuation techniques is briefly summarized as follows:
Level 1 – Valuations are based on quoted prices in active markets for identical assets or liabilities and readily accessible by the Company at the reporting date. Examples of assets and liabilities utilizing Level 1 inputs are certain money market funds, U.S. Treasuries and trading securities with quoted prices on active markets.
Level 2 – Valuations based 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Examples of assets and liabilities utilizing Level 2 inputs are corporate bonds, commercial paper, certificates of deposit and over-the-counter derivatives.
Level 3 – Valuations based on unobservable inputs in which there is little or no market data, which require the Company to develop its own assumptions.
The following table sets forth the fair value of the Company’s financial assets and liabilities measured on a recurring basis by level within the fair value hierarchy (in thousands):
September 30, 2019
Total
Level 1
Level 2
Level 3
Assets:
Money market funds
$
89,078
$
89,078
$
—
$
—
Corporate bonds
3,325
—
3,325
—
Commercial paper
6,236
—
6,236
—
Asset-backed securities
1,309
—
1,309
—
Total
$
99,948
$
89,078
$
10,870
$
—
Liabilities:
Derivative liability for exit fee
$
779
$
—
$
—
$
779
Total
$
779
$
—
$
—
$
779
December 31, 2018
Total
Level 1
Level 2
Level 3
Assets:
Money market funds
$
73,238
$
73,238
$
—
$
—
U.S. treasury securities
3,996
3,996
—
—
Corporate bonds
34,590
—
34,590
—
Commercial paper
43,154
—
43,154
—
Asset-backed securities
9,378
—
9,378
—
Total
$
164,356
$
77,234
$
87,122
$
—
Liabilities:
Derivative liability for exit fee
$
533
$
—
$
—
$
533
Foreign currency derivative contracts
52
$
—
$
52
$
—
Total
$
585
$
—
$
52
$
533
Where quoted prices are available in an active market, securities are classified as Level 1. The Company classifies money market funds, U.S. treasury securities and U.S. treasury notes as Level 1. When quoted market prices are not available for the specific security, the Company estimates fair value by using benchmark yields, reported trades, broker/dealer quotes and issuer spreads. The Company classifies corporate bonds, commercial paper, asset-backed securities and foreign currency derivative contracts as Level 2. In certain cases, where there is limited activity or less transparency around inputs to valuation, securities are classified as Level 3. There were no transfers between Level 1 and Level 2 during the periods presented.
In May 2018, pursuant to the loan and security agreement with Solar Capital Ltd. and Western Alliance Bank (see “Note 6. Borrowings”), the Company entered into an Exit Fee Agreement under which the Company agreed to pay $1.5 million in cash, or the Exit Fee, upon any change of control transaction in respect of the Company or if the Company obtains both (i) FDA approval of tenapanor for the treatment of hyperphosphatemia in CKD patients on dialysis and (ii) FDA approval of tenapanor for the treatment of patients with IBS-C, which was obtained on September 12, 2019 when the FDA approved IBSRELA (tenapanor), a 50 mg, twice daily oral pill for the treatment of IBS-C, in adults. Notwithstanding the prepayment or termination of the Term Loan, the Company’s obligation to pay the Exit Fee will expire May 16, 2028. The Company evaluated that the Exit Fee is a freestanding derivative which should be accounted for at fair value on a recurring basis. The estimated fair value of the Exit Fee is recorded as a derivative liability and included in accrued and other liabilities on the accompanying condensed balance sheets. As of September 30, 2019, the estimated fair value of the Exit Fee was determined to be $779,000, an increase of $246,000 compared with $533,000 , the estimated fair value as of December 31, 2018 , primarily as a result of changes to the inputs in the calculation including the probability of success and the time value of money, which are presented as a component of change in derivative liabilities in the Company’s condensed consolidated statements of operations.
The fair value of the derivative liability was determined using a discounted cash flow analysis and is classified as a Level 3 measurement within the fair value hierarchy since the Company’s valuation utilized significant unobservable inputs. Specifically, the key assumptions included in the calculation of the estimated fair value of the derivative instrument include: i) the Company’s estimates of both the probability and timing of a potential $1.5 million payment to Solar Capital Ltd. and Western Alliance Bank as a result of the FDA approvals, and ii) a discount rate which was derived from the Company's estimated cost of debt. Generally, increases or decreases in the probability of occurrence would result in a directionally similar impact in the fair value measurement of the derivative instrument and it is estimated that a 10% increase (decrease) in the probability of occurrence would result in a fair value fluctuation of approximately $0.1 million.
Changes in the fair value of recurring measurements included in Level 3 of the fair value hierarchy are presented as other income (expense), net, in the Company's condensed consolidated statements of operations and were as follows for the three and nine months ended September 30, 2019 (in thousands):
Estimated Fair Value
of Derivative Liability
Balance of Level 3 Liabilities at December 31, 2018
$
533
Change in estimated fair value of derivative liability for exit fee
246
Balance of Level 3 Liabilities at September 30, 2019
$
779
The carrying amounts reflected in the balance sheets for cash equivalents, short-term investments, accounts receivable, prepaid expenses and other current assets, accounts payable and accrued expenses approximate their fair values at both September 30, 2019 and December 31, 2018, due to their short-term nature.</t>
  </si>
  <si>
    <t>Derivative Financial Instruments</t>
  </si>
  <si>
    <t>NOTE 5. DERIVATIVE FINANCIAL INSTRUMENTS
Foreign Currency Exchange Rate Exposure
The Company uses forward foreign currency exchange contracts to secure a foreign currency exchange rate when a contract is executed involving payment in a foreign currency in order to minimize cash flow exposure to fluctuating exchange rates. Such exposure results from portions of the Company’s forecasted cash outflows being denominated in currencies other than the U.S. dollar, primarily the Swiss franc. The derivative instruments the Company uses to hedge this exposure are not designated as cash flow hedges, and as a result, changes in their fair value are recorded in other income (expense), net, on the Company's condensed consolidated statements of operations and comprehensive loss. The fair values of forward foreign currency exchange contracts are estimated using current exchange rates and interest rates, and take into consideration the current creditworthiness of the counterparties.
In March 2019, the Company settled its forward foreign currency exchange contract in the aggregate notional amount of Swiss francs 3.3 million. As of September 30, 2019, the Company has no open forward foreign currency exchange contracts. The net loss associated with the Company's derivative instruments of zero and $60,558 for the three and nine months ended September 30, 2019, respectively, is recognized in other income (expense), net, on the condensed consolidated statement of operations and comprehensive loss. The net loss related to such derivative instruments was $45,566 for each of the three and nine months ended September 30, 2018.</t>
  </si>
  <si>
    <t>Borrowings</t>
  </si>
  <si>
    <t>NOTE 6. BORROWINGS
Solar Capital and Western Alliance Bank Loan Agreement
On May 16, 2018,
Borrowings under the Term Loan bear interest at a floating per annum rate equal to 7.45% plus the one-month LIBOR. The Company is permitted to make interest-only payments on the Term Loan through December 1, 2020 if the Company achieves its primary endpoint in the Phase 3 study of tenapanor for the treatment of hyperphosphatemia in CKD patients on dialysis, prior to June 1, 2020; otherwise, the Company is permitted to make interest-only payments on the Term Loan only through June 1, 2020. Accordingly, beginning on either June 1, 2020 or December 1, 2020, as applicable, through the maturity date, the Company will be required to make monthly payments of interest plus repayment of the Term Loan in consecutive equal monthly installments of principal. The Company paid a closing fee of 1% of the Term Loan, or $0.5 million, upon the closing of the Term Loan. The Company is obligated to pay a final fee equal to 3.95% of the Term Loan upon the earliest to occur of the maturity date, the acceleration of the Term Loan, the prepayment or repayment of the Term Loan or the termination of the Loan Agreement. The Company may voluntarily prepay the outstanding Term Loan, subject to a prepayment premium of (i) 3% of the principal amount of the Term Loan if prepaid prior to or on the first anniversary of the Closing Date, (ii) 2% of the principal amount of the Term Loan if prepaid after the first anniversary of the Closing Date through and including the second anniversary of the Closing Date, or (iii) 1% of the principal amount of the Term Loan if prepaid after the second anniversary of the Closing Date and prior to the maturity date. The Term Loan is secured by substantially all the Company’s assets, except for the Company’s intellectual property and certain other customary exclusions. Additionally, in connection with the Term Loan, the Company entered into an Exit Fee Agreement, whereby the Company agreed to pay an exit fee in the amount of 3% of the Term Loan, or the Exit Fee, upon any change of control transaction in respect of the Company or if the Company obtains both (i) FDA approval of tenapanor in the treatment of hyperphosphatemia in CKD patients on dialysis and (ii) FDA approval of tenapanor for the treatment of patients with IBS-C, which was obtained on September 12, 2019 when the FDA approved IBSRELA (tenapanor), a 50 mg, twice daily oral pill for the treatment of IBS-C, in adults. Notwithstanding the prepayment or termination of the Term Loan,
The Loan Agreement contains customary representations and warranties and customary affirmative and negative covenants. Additionally, if the Company elects to enter into an exclusive license agreement for the use of its intellectual property in the United States (other than for tenapanor for hyperphosphatemia or for the Company’s FXR and TGR5 agonist programs) and has not obtained the written consent of the Lenders to enter into such license agreement, the Company has agreed to maintain unrestricted cash and cash equivalents of at least $50.0 million, until the Company achieves its primary endpoint in the second Phase 3 study of tenapanor for the treatment of hyperphosphatemia in end-stage renal disease patients on dialysis. As of September 30, 2019, the Company was in compliance with all of the covenants set forth in the Loan Agreement.
In addition, the Loan Agreement contains customary events of default that entitle the Lender to cause the Company’s indebtedness under the Loan Agreement to become immediately due and payable, and to exercise remedies against the Company and the collateral securing the Term Loan, including its cash. Upon the occurrence and for the duration of an event of default, an additional default interest rate equal to 4.0% per annum will apply to all obligations owed under the Loan Agreement. As of September 30, 2019, to the Company’s knowledge, there were no facts or circumstances in existence giving rise to an event of default.
As of September 30, 2019, assuming the principal payments start on December 1, 2020, the Company’s future debt payment obligations towards the principal and final fee, excluding interest payments and exit fee, for the respective fiscal years are as follows (in thousands):
2019
$
—
2020
2,083
2021
25,000
2022
24,892
Total principal and final fee payments
51,975
Less: Unamortized discount and debt issuance costs
(827)
Less: Unaccreted value of final fee
(1,345)
Loan payable, long term
$
49,803</t>
  </si>
  <si>
    <t>Leases</t>
  </si>
  <si>
    <t>NOTE 7. LEASES
The Company has obtained the right of use for office space assets under two operating lease agreements. The Company has evaluated its facility leases and determined that, effective upon the adoption of Topic 842, the leases evaluated are all operating leases. The Company has performed an evaluation of its other contracts with suppliers and collaborators in accordance with Topic 842 and has determined that, except for the facility leases described below, none of the Company’s contracts contain a lease.
The Company obtained the right of use of office space located in Fremont, CA under a lease agreement entered into in September 2008, which was most recently amended in April 2016. The office space consists of 72,500 square feet, that includes an additional 10,716 square feet added in September 2019, with the entire lease terminating on September 10, 2021. The Company has an option to extend the term by five years as to the entire premises, by giving written notice of its election to exercise such option at least twelve months but not more than eighteen months prior to the end of the expiration of the lease term. This option to extend the lease term by five years has not been included in the calculation since currently the exercise of the option is uncertain and therefore deemed not probable. The Company also obtained the right of use of 3,250 square feet of office space located in Waltham, MA in October 2018 that terminates on September 30, 2021.
All of the Company’s leases are operating leases. Certain of the leases have both lease and non-lease components. The Company has elected to account for each separate lease component and the non-lease components associated with that lease component as a single lease component for all classes of underlying assets. As of September 30, 2019, the weighted average discount rate used for the calculations was 12.99% and the weighted average remaining lease term was 2.0 years.
The following table provides additional details of the leases presented in the balance sheets (in thousands except remaining life and discount rate):
September 30, 2019
Facilities
Right of use assets
$
4,453
Current portion of lease liabilities
2,504
Operating lease liability, net of current portion
2,770
Total liabilities
$
5,274
Weighted-average remaining life
years
Weighted-average discount rate
%
The lease costs, which are included in operating expenses in our condensed consolidated statements of operations, were as follows (in thousands):
Three Months Ended
Nine Months Ended
September 30, 2019
September 30, 2019
Facilities
Operating lease cost
$
$
1,944
Cash paid for operating lease
1,890
The following table summarizes the Company’s undiscounted cash payment obligations for its operating lease liabilities as of September 30, 2019 (in thousands):
Ending September 30,
2019 (remaining three months)
$
755
2020
3,065
2021
2,183
Thereafter
—
Total lease payments
6,003
Imputed interest
(729)
Total lease liabilities
$
5,274</t>
  </si>
  <si>
    <t>Shareholders Equity</t>
  </si>
  <si>
    <t>NOTE 8. SHAREHOLDERS EQUITY
On May 25, 2018, the Company completed an underwritten public offering of 12,500,000 shares of its common stock at a price to the public of $4.00 per share less underwriting discounts and commissions of $0.24 per share, that were purchased by Jefferies LLC, or Jefferies, and SVB Leerink (formerly known as Leerink Partners LLC), or Leerink, or collectively the Underwriters from the Company, at a price of $3.76 per share, and on June 25, 2018, the Company sold an additional 1,875,000 shares of its common stock at a price to the public of $4.00 per share less underwriting discounts and commissions of $0.24 per share, that were purchased by the Underwriters from the Company at a price of $3.76 per share, following the exercise in full of the underwriters’ option to purchase additional shares of common stock. The Company received net proceeds from the offering of $53.8 million, after deducting the underwriting discounts, commissions and offering expenses.</t>
  </si>
  <si>
    <t>Stock-Based Compensation</t>
  </si>
  <si>
    <t>NOTE 9. STOCK-BASED COMPENSATION
The following table presents stock-based compensation expense recognized for stock options, restricted stock units, or RSUs, performance-based restricted stock units, or PRSUs, and the Company’s employee stock purchase program, or ESPP, in the Company’s statements of operations (in thousands):
Three Months Ended
Nine Months Ended
September 30,
September 30,
2019
2018
2019
2018
Research and development
$
1,670
$
880
$
3,197
$
2,770
General and administrative
2,209
1,068
4,527
4,206
Total
$
3,879
$
1,948
$
7,724
$
6,976
At September 30, 2019, the Company had total unrecognized stock-based compensation expense, net of estimated forfeitures, of the following:
At September 30, 2019
Unrecognized Compensation Expense
Average Vesting Period
($ thousands)
(Years)
Stock options grants
$
9,677
2.6
RSU grants
—
—
PRSU grants
1,391
0.9
ESPP
132
0.4
Option Exercises
For the three and nine months ended September 30, 2019, options were exercised to purchase 4,513 and 6,964 shares, respectively, of the Company's common stock, with $13,000 and $21,000 net proceeds, respectively, to the Company in the three and nine months ended September 30, 2019. For each of the three and nine months ended September 30, 2018, zero options were exercised to purchase shares of the Company's common stock, with zero net proceeds to the Company.
Restricted Stock Units
In July 2018, the Company granted 903,374 PRSUs to its employees that vest upon the achievement of certain performance conditions, subject to the employees’ continued service relationship with the Company through the achievement date. At September 30, 2019, 850,309 of these PRSUs were outstanding. Based on the evaluation of the performance conditions at September 30, 2019, the Company concluded that the PRSU assumptions are probable and recorded a one-time catch-up of stock-based compensation expense of $2.1 million for each of the three and nine months ended September 30, 2019. Stock-based compensation expense recorded related to these PRSUs were zero for the three and nine months ended September 30, 2018. The related compensation cost was recognized as an expense over the estimated vesting period ratably when achievement of the milestone was considered probable. The expense recognized for these awards is based on the grant date fair value of the Company’s common stock multiplied by the number of units granted.
For the three and nine months ended September 30, 2019, the Company issued zero and 85,609 shares of its common stock upon vesting of the time-based RSUs to its employees. No PRSUs were issued for the three and nine months ended September 30, 2019. For each of the three and nine months ended September 30, 2018, the Company issued zero shares of its common stock upon vesting of RSUs or PRSUs to its employees.
Employee Stock Purchase Plan
In August 2019, the Company sold 77,698 shares of its common stock under the ESPP. The shares were purchased by employees at a purchase price of $2.58 per share with proceeds to the Company of approximately $0.2 million. In February 2019, the Company sold 83,046 shares of its common stock under the ESPP. The shares were purchased by employees at a purchase price of $2.39 per share with proceeds to the Company of approximately $0.2 million.
In August 2018, the Company sold 52,370 shares of its common stock under the ESPP. The shares were purchased by employees at a purchase price of $3.66 per share with proceeds to the Company of approximately $0.2 million. In February 2018, the Company sold 68,589 shares of its common stock under the ESPP. The shares were purchased by employees at a purchase price of $4.38 per share with proceeds to the Company of approximately $0.3 million.
Issuance of Common Stock for Services
For the three and nine months ended September 30, 2019, the Company issued zero and 113,136 shares of its common stock to members of the board of directors who elected to receive stock in lieu of their cash fees under the Company’s Amended and Restated Non-Employee Director Compensation Program. The shares issued were valued at $0.3 million based on the fair value of the common stock on the date of grant. For the three and nine months ended September 30, 2018, the Company issued zero and 75,183 shares of its common stock to members of the board of directors who elected to receive stock in lieu of their cash fees under the Company’s Amended and Restated Non-Employee Director Compensation Program. The shares issued were valued at $0.3 million based on the fair value of the common stock on the date of grant.</t>
  </si>
  <si>
    <t>Net Loss Per Share</t>
  </si>
  <si>
    <t>NOTE 10. NET LOSS PER SHARE
Basic net loss per share is calculated by dividing net loss by the weighted-average number of common shares outstanding during the period, less shares subject to repurchase, and excludes any dilutive effects of stock-based awards and warrants. Diluted net loss per common share is computed giving effect to all potential dilutive common shares, including common stock issuable upon exercise of stock options, and unvested restricted common stock and stock units. As the Company had net losses for the three and nine months ended September 30, 2019 and 2018, all potential common shares were determined to be anti-dilutive. The following table sets forth the computation of net loss per common share (in thousands, except share and per share amounts):
Three Months Ended
Nine Months Ended
September 30,
September 30,
2019
2018
2019
2018
Numerator:
Net loss
$
(23,539)
$
(24,126)
$
(75,150)
$
(63,436)
Denominator:
Weighted average common shares outstanding - basic and diluted
62,828,513
62,071,397
62,676,591
54,204,907
Net loss per share - basic and diluted
$
(0.37)
$
(0.39)
$
(1.20)
$
(1.17)
For the three and nine months ended September 30, 2019, the total number of securities that could potentially dilute basic net loss per share in the future that were not included in the computation of diluted net loss per share because the effect would have been antidilutive was 10.5 million and 10.2 million, respectively.
For the three and nine months ended September 30, 2018, the total number of securities that could potentially dilute basic net loss per share in the future that were not included in the computation of diluted net loss per share because the effect would have been antidilutive was 8.3 million and 8.1 million, respectively.</t>
  </si>
  <si>
    <t>Accrued and Other Liabilities</t>
  </si>
  <si>
    <t>NOTE 11. ACCRUED AND OTHER LIABILITIES
Accrued liabilities and other liabilities consist of the following (in thousands):
September 30,
December 31,
2019
2018
Accrued clinical and non-clinical expenses
$
6,504
$
9,790
Accrued contract manufacturing expenses
1,627
1,971
Derivative liability for exit fee
779
533
Accrued professional and consulting services
602
112
Foreign currency derivative contract
—
52
Other
170
399
$
9,682
$
12,857</t>
  </si>
  <si>
    <t>Collaboration and Licensing Agreements</t>
  </si>
  <si>
    <t>NOTE 12. COLLABORATION AND LICENSING AGREEMENTS
Kyowa Kirin Co., Ltd., or KKC (formerly known as Kyowa Hakko Kirin Co., Ltd, or KHK)
In November 2017, the Company entered into an exclusive license agreement with KKC, or the KKC Agreement, for the development, commercialization and distribution of tenapanor in Japan for cardiorenal indications. The Company assessed these arrangements in accordance with Topic 606 and concluded that the contract counterparty, KKC, is a customer. Under the terms of the KKC Agreement, the Company received $30.0 million in up-front license fees which was recognized as revenue when the agreement was executed. Based on the Company’s assessment, it identified that the license and the manufacturing supply services were its material performance obligations at the inception of the agreement, and as such each of the performance obligations are distinct. Additionally, on January 1, 2018, the Company recorded unbilled license revenue under current assets of $5.0 million and uncharged license fees under current liabilities of $1.0 million related to the first milestone under the KKC Agreement that KKC achieved in February 2019, reflecting revenues and cost of revenue, respectively, that would have been recognized in the fourth quarter 2017 if the Company had adopted Topic 606 prior to January 1, 2018. On KKC’s achievement of the milestone in February 2019, the balance related to unbilled license revenue was adjusted to zero. Correspondingly, the $1.0 million balance related to uncharged license fees that the Company owed to AstraZeneca was reclassified to accounts payable during the three months ended March 31, 2019, and subsequently paid to AstraZeneca during the three months ended June 30, 2019.
In addition to the up-front license fee received of $30.0 million, the Company may be entitled to receive up to $55.0 million in total development milestones, of which $5.0 million has been received to date, and 8.5 billion yen in commercialization milestones, worth up to $78.5 million at the currency exchange rate on September 30, 2019, as well as reimbursement of cost, plus a reasonable overhead for the supply of product and high-teen royalties on net sales throughout the term of the agreement. The variable consideration related to the remaining development milestone payments has not been included in the transaction price as these were fully constrained at September 30, 2019.
For the three and nine months ended September 30, 2019, $13,000 and $31,000 of other revenue was recorded, and for each of the three and nine months ended September 30, 2018, $0.2 million of other revenue was recorded. For both periods the other revenue recorded was for manufacturing supply of tenapanor and other materials delivered to KKC for its product development and clinical trials in Japan, in accordance with the Company’s agreement with KKC.
Shanghai Fosun Pharmaceutical Industrial Development Co. Ltd., or Fosun Pharma
In December 2017, the Company entered into an exclusive license agreement with Fosun Pharma, or the Fosun Agreement, for the development, commercialization and distribution of tenapanor in China for both hyperphosphatemia and irritable bowel syndrome with constipation, or IBS-C. The Company assessed these arrangements in accordance with Topic 606 and concluded that the contract counterparty, Fosun Pharma, is a customer. Under the terms of the Fosun Agreement, the Company received $12.0 million in up-front license fees which was recognized as revenue when the agreement was executed. Based on the Company’s assessment, it identified that the license and the manufacturing supply services were its material performance obligations at the inception of the agreement, and as such each of the performance obligations are distinct.
In addition, the Company may be entitled to additional development and commercialization milestones of up to $110.0 million, as well as reimbursement of cost plus a reasonable overhead for the supply of product and tiered royalties on net sales ranging from the mid-teens to 20%. The variable consideration related to the remaining development milestone payments has not been included in the transaction price as these were fully constrained at September 30, 2019.
For each of the three and nine months ended September 30, 2019, $3.0 million revenue was recorded related to the Fosun Agreement upon the achievement of a development milestone pursuant to the agreement. In October 2019, the Company received corresponding payment of $2.7 million, net of $0.3 million withholding tax. For each of the three and nine months ended September 30, 2018, no revenue was recorded related to the Fosun Agreement.
Knight Therapeutics, Inc., or Knight
In March 2018, the Company entered into an exclusive license agreement with Knight Therapeutics, Inc., or the Knight Agreement, for the development, commercialization and distribution of tenapanor in Canada for hyperphosphatemia and IBS-C. The Company assessed these arrangements in accordance with Topic 606 and concluded that the contract counterparty, Knight, is a customer. Based on the Company’s assessment, it identified that the license and the manufacturing supply services were its material performance obligations at the inception of the agreement, and as such each of the performance obligations are distinct.
Under the terms of the agreement, the Company is eligible to receive up to CAD 25 million in total payments, worth up to $18.9 million at the currency exchange rate on September 30, 2019, including an up-front payment and development and sales milestones, reimbursement of supply costs on a schedule specifying cost per tablet, with a reasonable mark up for overhead, as well as tiered royalty rates on net sales ranging from the mid-single digits to the low twenties. The variable consideration related to the remaining development milestone payments has not been included in the transaction price as these were fully constrained at September 30, 2019.
For each of the three and nine months ended September 30, 2019, no revenue was recorded related to the Knight Agreement. For the three and nine months ended September 30, 2018, zero and $2.3 million of revenue, respectively, was recorded related to the Knight Agreement, and zero and $0.5 million of cost of revenue, respectively, was recorded pursuant to the AstraZeneca Termination Agreement.
AstraZeneca
In June 2015, the Company entered into a termination agreement with AstraZeneca, or the AstraZeneca Termination Agreement, pursuant to which the Company remains liable to pay AstraZeneca fees for (i) future royalties at a royalty rate of 10% of net sales of tenapanor or other NHE3 products by the Company or its licensees, and (ii) 20% of non-royalty revenue received from a new collaboration partner should the Company elect to license, or otherwise provide rights to develop and commercialize tenapanor or another NHE3 inhibitor, up to a maximum of $75.0 million in aggregate for (i) and (ii). To date in aggregate, the Company has recognized $10.5 million of the $75.0 million, recorded as cost of revenue, as follows:
Cost of Revenue
Recognized
Amount Paid
(in million)
Year 2017
$
8.4
$
6.0
Year 2018
0.5
2.9
Year 2019
First Quarter
1.0
—
Second Quarter
—
1.0
Third Quarter
0.6
—
Total
$
10.5
$
9.9
Maximum payment per termination agreement
75.0
Remaining balance
$
65.1</t>
  </si>
  <si>
    <t>Contingencies</t>
  </si>
  <si>
    <t>Contingencies.</t>
  </si>
  <si>
    <t>NOTE 13. CONTINGENCIES
From time to time the Company may be involved in claims arising in connection with its business. Based on information currently available, the Company believes that the amount, or range, of reasonably possible losses in connection with any pending actions against it in excess of established reserves, in the aggregate, not to be material to its consolidated financial condition or cash flows. However, losses may be material to the Company’s operating results for any particular future period, depending on the level of income or loss for such period.</t>
  </si>
  <si>
    <t>Summary of Significant Accounting Policies (Policies)</t>
  </si>
  <si>
    <t>Use of Estimates</t>
  </si>
  <si>
    <t>Use of Estimates
The preparation of consolidated financial statements in conformity with U.S. GAAP requires management to make estimates and judgments that affect the amounts reported in the consolidated financial statements and accompanying notes. On an ongoing basis, management evaluates its estimates, including those related to recognition of revenue, clinical trial accruals, contract manufacturing accruals, fair value of assets and liabilities, income taxes and stock-based compensation. Management bases its estimates on historical experience and on various other market-specific and relevant assumptions that management believes to be reasonable under the circumstances. Actual results could materially differ from those estimates.</t>
  </si>
  <si>
    <t>Accrued Research and Development Expenses</t>
  </si>
  <si>
    <t>Accrued Research and Development Expenses
As part of the process of preparing its financial statements, the Company is required to estimate its accrued expenses. This process involves reviewing open contracts and purchase orders, communicating with its personnel to identify services that have been performed on its behalf and estimating the level of service performed and the associated cost incurred for the service when the Company has not yet been invoiced or otherwise notified of the actual cost. The majority of the Company’s service providers submit its monthly invoices in arrears for services performed or when contractual milestones are met. The Company makes estimates of its accrued expenses as of each balance sheet date in its financial statements based on facts and circumstances known to the Company at that time. The Company periodically confirms the accuracy of its estimates with the service providers and makes adjustments if necessary. Examples of estimated accrued research and development expenses include fees paid to:
·
contract research organizations, or CROs, in connection with clinical studies;
·
investigative sites in connection with clinical studies;
·
vendors related to product manufacturing, development and distribution of clinical supplies; and
·
vendors in connection with preclinical development activities.
The Company records expenses related to clinical studies and manufacturing development activities based on its estimates of the services received and efforts expended pursuant to contracts with multiple CROs and manufacturing vendors that conduct and manage these activities on it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of the expense. Payments under some of these contracts depend on factors such as the successful enrollment of subjects and the completion of clinical trial milestones. In accruing service fees, the Company estimates the time period over which services will be performed, enrollment of subjects, number of sites activated and the level of effort to be expended in each period. If the actual timing of the performance of services or the level of effort varies from the Company’s estimate, the Company will adjust the accrued or prepaid expense balance accordingly. To date, there have been no material differences from the Company’s estimates to the amounts actually incurred.</t>
  </si>
  <si>
    <t>Revenue Recognition</t>
  </si>
  <si>
    <t>Revenue Recognition
On January 1, 2018 the Company adopted the new standard for Revenue from Contracts with Customers, ASC 606, on a modified retrospective method as an adjustment to the opening balance of retained earnings of the annual reporting period. As a result of the adoption of the new standard, on January 1, 2018, the Company had recorded the following: (i) unbilled license revenue under current assets of $5.0 million representing a future receivable related to the first milestone under the Company’s license agreement with Kyowa Kirin Co., Ltd., or KKC (formerly known as Kyowa Hakko Kirin Co., Ltd, or KHK), which was subsequently achieved by KKC and collected in February 2019, thereby reducing the unbilled license revenue balance to zero, (ii) uncharged license fees under current liabilities of $1.0 million representing the corresponding future payable related to AstraZeneca AB, or AstraZeneca, in accordance with the Company’s termination agreement with AstraZeneca, which, upon KKC achieving the milestone, was reclassified to accounts payable and subsequently paid to AstraZeneca during the three months ended June 30, 2019, and (iii) a related decrease in accumulated deficit of approximately $4.0 million as the new standard permitted revenue from milestones that possess certain criteria to be recognized earlier and also contained different recognition criteria related to milestones than under the previous standard, Revenue Recognition, Multiple-Element Arrangements - Licensing revenues , ASC 605.
The Company enters into license agreements which are within the scope of ASC 606, under which it licenses certain rights to its product candidates to third parties. The terms of these arrangements typically include payment to the Company of one or more of the following: non-refundable, up-front license fees; development, regulatory and commercial milestone payments; and future royalties on net sales of licensed products. Each of these payments results in license, collaboration and other revenues, except for revenues from royalties on net sales of licensed products, which are classified as royalty revenues.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develop assumptions that require judgment to determine the stand-alone selling price for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Milestone Payments: At the inception of each arrangement that includes development milestone payments, the Company evaluates whether the milestones are considered probable of being reached and estimates the amount to be included in the transaction price using the most likely amount method.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license, collaboration and other revenues and earnings in the period of adjustment.
At each reporting period, the variable consideration related to the remaining development milestone payments is not included in the transaction price as these are fully constrained as of that period end date. As part of its evaluation of the constraint, the Company considers numerous factors, including that receipt of the milestones is outside the control of the Company and contingent upon success in future clinical trials and collaboration partner’s efforts. Any variable consideration related to sales-based milestones (including royalties) will be recognized when the related sales occur as they were determined to relate predominantly to the license granted to the collaboration partner. The Company re-evaluates the transaction price in each reporting period and as uncertain events are resolved or other changes in circumstances occur.
Manufacturing Supply Services: Arrangements that include a promise for future supply of drug substance or drug product for either clinical development or commercial supply at the customer’s discretion are generally considered as options. The Company assess if these options provide a material right to the licensee and if so, they are accounted for as separate performance obligations. If the Company is entitled to additional payments when the customer exercises these options, any payments are recorded in other revenues when the customer obtains control of the goods, which is upon delivery.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t>
  </si>
  <si>
    <t>Derivatives and Hedging Activities</t>
  </si>
  <si>
    <t>Derivatives and Hedging Activities
The Company accounts for its derivative instruments as either assets or liabilities on the condensed balance sheet and measures them at fair value. Derivatives are adjusted to fair value through other income (expense), net in the condensed consolidated statements of operations and comprehensive loss.</t>
  </si>
  <si>
    <t>Leases
We determine if an arrangement is a lease at the inception of the arrangement. Operating leases are included in right-of-use assets, current portion of operating lease liability, and operating lease liability, net of current portion in our condensed balance sheets. Right-of-use assets represent our right to use an underlying asset for the lease term and lease liabilities represent our obligation to make lease payments arising from the lease. Operating lease right-of-use assets and liabilities are recognized at the lease commencement date based on the present value of lease payments over the lease term. In determining the present value of lease payments, we use our incremental borrowing rate based on the information available at the lease commencement date. The operating lease right-of-use assets also include any lease payments made and exclude lease incentives. Our lease terms may include options to extend or terminate the lease when it is reasonably certain that we will exercise any such options. Lease expense is recognized on a straight-line basis over the expected lease term.
On January 1, 2019, we adopted ASU No. 2016-02, Leases ( Topic 842) using the optional transition method to initially account for the impact of the adoption with a cumulative adjustment to accrued and other liabilities and other long-term liabilities. We elected the package of practical expedients, which among other things, allowed us not to reassess the following: whether any expired or existing contracts were considered or contained leases; the lease classification for any expired or existing leases; or initial direct costs for any existing leases. For our building leases, we also elected the practical expedient not to separate lease and non-lease components, such as common area maintenance charges, and instead we account for these as a single lease component.</t>
  </si>
  <si>
    <t>Recent Accounting Pronouncements</t>
  </si>
  <si>
    <t>Recent Accounting Pronouncements
New Accounting Pronouncements - Recently Adopted
On January 1, 2019, the Company adopted ASU 2018-07, Compensation – Stock Compensation (Topic 718). This update simplifies the accounting for share-based payments to non-employees by aligning it with the accounting guidance for share-based payments for employees. The ASU expands the scope of Topic 718, Compensation – Stock Compensation, which currently only includes share-based payments issued to employees, to also include share-based payments issued to non-employees for goods and services. Consequently, the accounting for share-based payments to non-employees and employees is substantially aligned. The adoption of this standard did not have a material impact on the Company’s condensed consolidated financial statements.
In August 2018, the SEC adopted amendments to certain disclosure requirements in Securities Act Release No. 33-10532, Disclosure Update and Simplification. These amendments eliminate, modify, or integrate into other SEC requirements certain disclosure rules. Among the amendments is the requirement to present an analysis of changes in stockholders’ equity in the interim financial statements included in quarterly reports on Form 10-Q. The analysis, which can be presented as a footnote or separate statement, is required for the current and comparative quarter and year-to-date interim periods. The amendments are effective for all filings made on or after November 5, 2018. In light of the anticipated timing of effectiveness of the amendments and expected proximity of effectiveness to the filing date for most filers’ quarterly reports, the SEC’s Division of Corporate Finance issued a Compliance and Disclosure Interpretation related to Exchange Act Forms, or CDI – Question 105.09, that provides transition guidance related to this disclosure requirement. CDI – Question 105.09 states that the SEC would not object if the filer’s first presentation of the changes in shareholders’ equity is included in its Form 10-Q for the quarter that begins after the effective date of the amendments. As such, the Company adopted these SEC amendments on November 5, 2018 and started presenting the analysis of changes in stockholders’ equity starting in its Quarterly Report on Form 10-Q for the period ended March 31, 2019. The adoption of these SEC amendments did not have a material effect on the Company’s financial position, results of operations, cash flows or shareholders’ equity.
In February 2016, the FASB issued ASU No. 2016-02, Leases (Topic 842) (ASU 2016-02), as amended, which generally requires lessees to recognize operating and financing lease liabilities and corresponding right-of-use assets on the balance sheet and to provide enhanced disclosures surrounding the amount, timing and uncertainty of cash flows arising from leasing arrangements. In July 2018, the FASB issued ASU No. 2018-11, Leases (Topic 842): Targeted Improvements, or ASU No. 2018-11. In issuing ASU No. 2018-11, the FASB is permitting another transition method for ASU 2016-02, which allows the transition to the new lease standard by recognizing a cumulative-effect adjustment to the opening balance of retained earnings in the period of adoption. We elected the transition method and package of practical expedients permitted under the transition guidance, which allowed us to carryforward our historical lease classification, our assessment on whether a contract is or contains a lease, and our initial direct costs for any leases that exist prior to adoption of the new standard. We also elected to combine lease and non-lease components and to keep leases with an initial term of 12 months or less off the balance sheet and recognize the associated lease payments in the statements of operations on a straight-line basis over the lease term. We adopted the ASU on January 1, 2019 using a modified retrospective approach and recorded a right-of-use asset and a corresponding lease liability to account for our facility lease as a cumulative-effect adjustment to the opening balance of accrued and other liabilities and other long-term liabilities in the period of adoption.
Impact of Adoption
The Company, on adopting ASU 2016-02 - Leases (Topic 842) on January 1, 2019, has used the modified retrospective approach with the cumulative effect of initially applying the standard as an adjustment to the opening balance of accrued and other liabilities and other long-term liabilities. The following adjustments were recorded in the opening balance on January 1, 2019 (in thousands):
December 31,
Adjustments
January 1,
2018
Due to Topic 842
2019
Right-of-use assets
$
—
5,810
$
5,810
Current portion of operating lease liability
—
1,892
1,892
Operating lease liability, net of current portion
—
4,684
4,684
Accrued and other liabilities
12,857
(184)
12,673
Other long-term liabilities
$
582
(582)
$
—
As a result of adopting Topic 842 on January 1, 2019, the following financial statement line items in the Company’s condensed balance sheet at September 30, 2019 and the condensed consolidated statement of operations and comprehensive loss for the nine months ended September 30, 2019 were affected (in thousands):
September 30, 2019
As Reported under Topic 842
Under Topic 840
Effect of Change
Right-of-use assets
$
4,453
—
$
4,453
Current portion of operating lease liability
2,504
—
2,504
Operating lease liability, net of current portion
2,770
—
2,770
Accrued and other liabilities
9,682
9,989
(307)
Other long-term liabilities
$
—
349
$
(349)
Nine Months Ended September 30, 2019
As Reported under Topic 842
Under Topic 840
Effect of Change
Operating expenses:
General and administrative related to leases
$
1,944
1,779
$
165
In June 2018, the FASB issued ASU No. 2018-07, Stock Compensation (Topic 718): Improvements to Nonemployee Share-Based Payment Accounting . ASU 2018-07 is intended to reduce the cost and complexity and to improve financial reporting for nonemployee share-based payments. ASU 2018-07 expands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ASU 2018-07 supersedes Subtopic 505-50, Equity-Based Payments to Non-Employees. ASU 2018-07 is effective for the Company for fiscal years beginning after December 15, 2018, including interim periods within that fiscal year and early adoption is permitted. On January 1, 2019, we adopted ASU 2018-07 and the adoption of this standard did not have a material impact on the Company’s condensed consolidated financial statements.
New Accounting Pronouncements Not Yet Adopted
In November 2018, the FASB issued ASU 2018-18, Collaborative Arrangements (Topic 808): Clarifying the Interaction between Topic 808 and Topic 606 . The guidance clarifies that certain transactions between collaborative arrangement participants should be accounted for as revenue under Topic 606 when the collaborative arrangement participant is a customer. For the Company, the amendment will be effective January 1, 2020. The Company is evaluating the impact this guidance will have on its consolidated financial statements and related disclosures.
In August 2018, the FASB issued ASU No. 2018-15 Intangibles (Topic 35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This new standard also requires customers to expense the capitalized implementation costs of a hosting arrangement that is a service contract over the term of the hosting arrangement. This ASU is effective for public companies for fiscal years beginning after December 15, 2019. This new standard can be applied either retrospectively or prospectively to all implementation costs incurred after the date of adoption. The Company is currently evaluating the impact of adoption of this ASU on its consolidated financial statements.
In August 2018, the FASB issued ASU No. 2018-13, Fair Value Measurement (Topic 820): Disclosure Framework—Changes to the Disclosure Requirements for Fair Value Measurement . ASU 2018-13 considers cost and benefits, and removes, modifies and adds disclosure requirements in Topic 820. The amendments on changes in unrealized gains and losses, the range and weighted average of significant unobservable inputs used to develop Level 3 fair value measurements, and the narrative description of measurement uncertainty is to be applied prospectively for only the most recent interim or annual period presented in the initial fiscal year of adoption. All other amendments are to be applied retrospectively to all periods presented. ASU 2018-13 is effective for the Company for fiscal years beginning after December 15, 2019, including interim periods within that fiscal year and early adoption is permitted. The Company is currently assessing the impact of this standard on its consolidated financial statements.
In June 2016, the FASB issued ASU No. 2016-13, Financial Instruments - Credit Losses (Topic 326): Measurement of Credit Losses on Financial Instruments , an amendment which modifies the measurement and recognition of credit losses for most financial assets and certain other instruments. The amendment updates the guidance for measuring and recording credit losses on financial assets measured at amortized cost by replacing the “incurred loss” model with an “expected loss” model. Accordingly, these financial assets will be presented at the net amount expected to be collected. The amendment also requires that credit losses related to available-for-sale debt securities be recorded as an allowance through net income rather than reducing the carrying amount under the current, other-than-temporary-impairment model. The guidance is effective for fiscal years beginning after December 15, 2019, including interim periods within those fiscal years. Early adoption is permitted for annual periods after December 15, 2018. The Company is currently evaluating the impact of adoption of this ASU on its condensed consolidated financial statements.
The Company has reviewed all other significant newly-issued accounting pronouncements and concluded that they either are not applicable to the Company’s operations or no material effect is expected on its condensed consolidated financial statements as a result of future adoption.</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level hierarchy for the inputs to valuation techniques is briefly summarized as follows:
Level 1 – Valuations are based on quoted prices in active markets for identical assets or liabilities and readily accessible by the Company at the reporting date. Examples of assets and liabilities utilizing Level 1 inputs are certain money market funds, U.S. Treasuries and trading securities with quoted prices on active markets.
Level 2 – Valuations based 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Examples of assets and liabilities utilizing Level 2 inputs are corporate bonds, commercial paper, certificates of deposit and over-the-counter derivatives.
Level 3 – Valuations based on unobservable inputs in which there is little or no market data, which require the Company to develop its own assumptions.</t>
  </si>
  <si>
    <t>Summary of Significant Accounting Policies (Tables)</t>
  </si>
  <si>
    <t>ASU 2016-02</t>
  </si>
  <si>
    <t>New Accounting Pronouncements or Change in Accounting Principle [Line Items]</t>
  </si>
  <si>
    <t>Schedule of adjustments of topic 842</t>
  </si>
  <si>
    <t>The following adjustments were recorded in the opening balance on January 1, 2019 (in thousands):
December 31,
Adjustments
January 1,
2018
Due to Topic 842
2019
Right-of-use assets
$
—
5,810
$
5,810
Current portion of operating lease liability
—
1,892
1,892
Operating lease liability, net of current portion
—
4,684
4,684
Accrued and other liabilities
12,857
(184)
12,673
Other long-term liabilities
$
582
(582)
$
—
As a result of adopting Topic 842 on January 1, 2019, the following financial statement line items in the Company’s condensed balance sheet at September 30, 2019 and the condensed consolidated statement of operations and comprehensive loss for the nine months ended September 30, 2019 were affected (in thousands):
September 30, 2019
As Reported under Topic 842
Under Topic 840
Effect of Change
Right-of-use assets
$
4,453
—
$
4,453
Current portion of operating lease liability
2,504
—
2,504
Operating lease liability, net of current portion
2,770
—
2,770
Accrued and other liabilities
9,682
9,989
(307)
Other long-term liabilities
$
—
349
$
(349)
Nine Months Ended September 30, 2019
As Reported under Topic 842
Under Topic 840
Effect of Change
Operating expenses:
General and administrative related to leases
$
1,944
1,779
$
165</t>
  </si>
  <si>
    <t>Cash, Cash Equivalents and Investments (Tables)</t>
  </si>
  <si>
    <t>Schedule of Securities Classified as Cash, Cash Equivalents and Short-Term Investments</t>
  </si>
  <si>
    <t>Securities classified as cash, cash equivalents and short-term investments as of September 30, 2019 and December 31, 2018, are summarized below (in thousands). Estimated fair value is based on quoted market prices for these investments.
September 30, 2019
Gross Unrealized
Amortized Cost
Gains
Losses
Fair Value
Cash and cash equivalents:
Cash
$
3,595
—
—
$
3,595
Money market funds
89,078
—
—
89,078
Total cash and cash equivalents
$
92,673
$
—
$
—
$
92,673
Short-term investments
Corporate bonds
3,324
1
—
3,325
Commercial paper
6,234
2
—
6,236
Asset-backed securities
1,308
1
—
1,309
Total short-term investments
$
10,866
$
4
$
—
$
10,870
Total cash equivalents and investments
$
103,539
$
4
$
—
$
103,543
December 31, 2018
Gross Unrealized
Amortized Cost
Gains
Losses
Fair Value
Cash and cash equivalents:
Cash
$
3,733
$
—
$
—
$
3,733
Money market funds
73,238
—
—
73,238
Commercial paper
1,797
—
—
1,797
Total cash equivalents and investments
$
78,768
$
—
$
—
$
78,768
Short-term investments
U.S. treasury securities
$
3,996
—
—
$
3,996
Corporate bonds
34,611
—
(21)
34,590
Commercial paper
41,371
—
(14)
41,357
Asset-backed securities
9,381
—
(3)
9,378
Total short-term investments
$
89,359
$
—
$
(38)
$
89,321
Total cash equivalents and investments
$
168,127
$
—
$
(38)
$
168,089</t>
  </si>
  <si>
    <t>Fair Value Measurements (Tables)</t>
  </si>
  <si>
    <t>Summary of Fair Value Measurements of Company's Financial Assets and Liabilities</t>
  </si>
  <si>
    <t>The following table sets forth the fair value of the Company’s financial assets and liabilities measured on a recurring basis by level within the fair value hierarchy (in thousands):
September 30, 2019
Total
Level 1
Level 2
Level 3
Assets:
Money market funds
$
89,078
$
89,078
$
—
$
—
Corporate bonds
3,325
—
3,325
—
Commercial paper
6,236
—
6,236
—
Asset-backed securities
1,309
—
1,309
—
Total
$
99,948
$
89,078
$
10,870
$
—
Liabilities:
Derivative liability for exit fee
$
779
$
—
$
—
$
779
Total
$
779
$
—
$
—
$
779
December 31, 2018
Total
Level 1
Level 2
Level 3
Assets:
Money market funds
$
73,238
$
73,238
$
—
$
—
U.S. treasury securities
3,996
3,996
—
—
Corporate bonds
34,590
—
34,590
—
Commercial paper
43,154
—
43,154
—
Asset-backed securities
9,378
—
9,378
—
Total
$
164,356
$
77,234
$
87,122
$
—
Liabilities:
Derivative liability for exit fee
$
533
$
—
$
—
$
533
Foreign currency derivative contracts
52
$
—
$
52
$
—
Total
$
585
$
—
$
52
$
533</t>
  </si>
  <si>
    <t>Summary of Changes in the Fair Value of Recurring Measurements</t>
  </si>
  <si>
    <t>Changes in the fair value of recurring measurements included in Level 3 of the fair value hierarchy are presented as other income (expense), net, in the Company's condensed consolidated statements of operations and were as follows for the three and nine months ended September 30, 2019 (in thousands):
Estimated Fair Value
of Derivative Liability
Balance of Level 3 Liabilities at December 31, 2018
$
533
Change in estimated fair value of derivative liability for exit fee
246
Balance of Level 3 Liabilities at September 30, 2019
$
779</t>
  </si>
  <si>
    <t>Borrowings (Tables)</t>
  </si>
  <si>
    <t>Schedule of Future Debt Payment Obligations</t>
  </si>
  <si>
    <t>As of September 30, 2019, assuming the principal payments start on December 1, 2020, the Company’s future debt payment obligations towards the principal and final fee, excluding interest payments and exit fee, for the respective fiscal years are as follows (in thousands):
2019
$
—
2020
2,083
2021
25,000
2022
24,892
Total principal and final fee payments
51,975
Less: Unamortized discount and debt issuance costs
(827)
Less: Unaccreted value of final fee
(1,345)
Loan payable, long term
$
49,803</t>
  </si>
  <si>
    <t>Leases (Tables)</t>
  </si>
  <si>
    <t>Summary of Additional Details of the Leases</t>
  </si>
  <si>
    <t>The following table provides additional details of the leases presented in the balance sheets (in thousands except remaining life and discount rate):
September 30, 2019
Facilities
Right of use assets
$
4,453
Current portion of lease liabilities
2,504
Operating lease liability, net of current portion
2,770
Total liabilities
$
5,274
Weighted-average remaining life
years
Weighted-average discount rate
%</t>
  </si>
  <si>
    <t>Summary of Lease Costs</t>
  </si>
  <si>
    <t>The lease costs, which are included in operating expenses in our condensed consolidated statements of operations, were as follows (in thousands):
Three Months Ended
Nine Months Ended
September 30, 2019
September 30, 2019
Facilities
Operating lease cost
$
$
1,944
Cash paid for operating lease
1,890</t>
  </si>
  <si>
    <t>Summary of Undiscounted Cash Payment Obligations for its Operating Lease Liabilities</t>
  </si>
  <si>
    <t>The following table summarizes the Company’s undiscounted cash payment obligations for its operating lease liabilities as of September 30, 2019 (in thousands):
Ending September 30,
2019 (remaining three months)
$
755
2020
3,065
2021
2,183
Thereafter
—
Total lease payments
6,003
Imputed interest
(729)
Total lease liabilities
$
5,274</t>
  </si>
  <si>
    <t>Stock-Based Compensation (Tables)</t>
  </si>
  <si>
    <t>Summary of Stock-Based Compensation Expense Recognized</t>
  </si>
  <si>
    <t>The following table presents stock-based compensation expense recognized for stock options, restricted stock units, or RSUs, performance-based restricted stock units, or PRSUs, and the Company’s employee stock purchase program, or ESPP, in the Company’s statements of operations (in thousands):
Three Months Ended
Nine Months Ended
September 30,
September 30,
2019
2018
2019
2018
Research and development
$
1,670
$
880
$
3,197
$
2,770
General and administrative
2,209
1,068
4,527
4,206
Total
$
3,879
$
1,948
$
7,724
$
6,976</t>
  </si>
  <si>
    <t>Summary of Total Unrecognized Stock-Based Compensation Expense, Net of Estimated Forfeitures</t>
  </si>
  <si>
    <t>At September 30, 2019
Unrecognized Compensation Expense
Average Vesting Period
($ thousands)
(Years)
Stock options grants
$
9,677
2.6
RSU grants
—
—
PRSU grants
1,391
0.9
ESPP
132
0.4</t>
  </si>
  <si>
    <t>Net Loss Per Share (Tables)</t>
  </si>
  <si>
    <t>Computation of Basic and Diluted Loss Per Share Attributable to Common Stockholders</t>
  </si>
  <si>
    <t>As the Company had net losses for the three and nine months ended September 30, 2019 and 2018, all potential common shares were determined to be anti-dilutive. The following table sets forth the computation of net loss per common share (in thousands, except share and per share amounts):
Three Months Ended
Nine Months Ended
September 30,
September 30,
2019
2018
2019
2018
Numerator:
Net loss
$
(23,539)
$
(24,126)
$
(75,150)
$
(63,436)
Denominator:
Weighted average common shares outstanding - basic and diluted
62,828,513
62,071,397
62,676,591
54,204,907
Net loss per share - basic and diluted
$
(0.37)
$
(0.39)
$
(1.20)
$
(1.17)</t>
  </si>
  <si>
    <t>Accrued and Other Liabilities (Tables)</t>
  </si>
  <si>
    <t>Schedule of Accrued Liabilities and Other Liabilities</t>
  </si>
  <si>
    <t>Accrued liabilities and other liabilities consist of the following (in thousands):
September 30,
December 31,
2019
2018
Accrued clinical and non-clinical expenses
$
6,504
$
9,790
Accrued contract manufacturing expenses
1,627
1,971
Derivative liability for exit fee
779
533
Accrued professional and consulting services
602
112
Foreign currency derivative contract
—
52
Other
170
399
$
9,682
$
12,857</t>
  </si>
  <si>
    <t>Collaboration And Licensing Agreements (Tables)</t>
  </si>
  <si>
    <t>Schedule of Cost of Revenue Recognized and Paid</t>
  </si>
  <si>
    <t>Cost of Revenue
Recognized
Amount Paid
(in million)
Year 2017
$
8.4
$
6.0
Year 2018
0.5
2.9
Year 2019
First Quarter
1.0
—
Second Quarter
—
1.0
Third Quarter
0.6
—
Total
$
10.5
$
9.9
Maximum payment per termination agreement
75.0
Remaining balance
$
65.1</t>
  </si>
  <si>
    <t>Organization and Basis of Presentation - Additional Information (Details)</t>
  </si>
  <si>
    <t>Sep. 30, 2019segment</t>
  </si>
  <si>
    <t>Number of operating segments</t>
  </si>
  <si>
    <t>Organization and Basis of Presentation - Prior Period Errors (Details) - USD ($) $ in Thousands</t>
  </si>
  <si>
    <t>Mar. 31, 2019</t>
  </si>
  <si>
    <t>Jun. 30, 2018</t>
  </si>
  <si>
    <t>Mar. 31, 2018</t>
  </si>
  <si>
    <t>Error Corrections and Prior Period Adjustments Restatement [Line Items]</t>
  </si>
  <si>
    <t>Research and Development Expense</t>
  </si>
  <si>
    <t>Accrued Liabilities and Other Liabilities</t>
  </si>
  <si>
    <t>Effect of Change</t>
  </si>
  <si>
    <t>Overstatement due to clinical trial accrual errors | Effect of Change</t>
  </si>
  <si>
    <t>Organization and Basis of Presentation - Cumulative adjustments (Details) $ in Millions</t>
  </si>
  <si>
    <t>6 Months Ended</t>
  </si>
  <si>
    <t>Jun. 30, 2019USD ($)</t>
  </si>
  <si>
    <t>Reduction in accrued and other liabilities</t>
  </si>
  <si>
    <t>Quantifying Misstatement in Current Year Financial Statements [Line Items]</t>
  </si>
  <si>
    <t>Correction of cumulative errors</t>
  </si>
  <si>
    <t>Reduction in research and development expenses</t>
  </si>
  <si>
    <t>Summary of Significant Accounting Policies - Additional Information (Details) - USD ($) $ in Thousands</t>
  </si>
  <si>
    <t>Jan. 01, 2018</t>
  </si>
  <si>
    <t>Summary of significant accounting policies</t>
  </si>
  <si>
    <t>Current assets</t>
  </si>
  <si>
    <t>Current liabilities</t>
  </si>
  <si>
    <t>Kyowa Hakko Kirin [Member]</t>
  </si>
  <si>
    <t>ASU 2014-09 | Adjustments | Kyowa Hakko Kirin [Member]</t>
  </si>
  <si>
    <t>Summary of Significant Accounting Policies - Impact of Adoption (Details) - USD ($) $ in Thousands</t>
  </si>
  <si>
    <t>Jan. 01, 2019</t>
  </si>
  <si>
    <t>Under Topic 840</t>
  </si>
  <si>
    <t>Effect of Change | ASU 2016-02</t>
  </si>
  <si>
    <t>Summary of Significant Accounting Policies - Operating expense (Details) - General and administrative - ASU 2016-02 $ in Thousands</t>
  </si>
  <si>
    <t>Sep. 30, 2019USD ($)</t>
  </si>
  <si>
    <t>Lease expense</t>
  </si>
  <si>
    <t>Cash, Cash Equivalents and Investments - Schedule of Securities Classified as Cash, Cash Equivalents and Short-term Investments (Details) - USD ($) $ in Thousands</t>
  </si>
  <si>
    <t>Dec. 31, 2017</t>
  </si>
  <si>
    <t>Cash Cash Equivalents And Short Term Investments [Line Items]</t>
  </si>
  <si>
    <t>Cash and cash equivalents, Amortized Cost</t>
  </si>
  <si>
    <t>Cash and cash equivalents, Fair Value</t>
  </si>
  <si>
    <t>Short-term investments, Amortized Cost</t>
  </si>
  <si>
    <t>Short-term investments, Gross Unrealized Gains</t>
  </si>
  <si>
    <t>Short-term investments, Gross Unrealized Losses</t>
  </si>
  <si>
    <t>Short-term investments, Fair Value</t>
  </si>
  <si>
    <t>Cash equivalents and short-term investments, Amortized Cost</t>
  </si>
  <si>
    <t>Cash equivalents and short-term investments, Gross Unrealized Gains</t>
  </si>
  <si>
    <t>Cash equivalents and short-term investments, Gross Unrealized Losses</t>
  </si>
  <si>
    <t>Cash equivalents and short-term investments, Fair Value</t>
  </si>
  <si>
    <t>Cash [Member]</t>
  </si>
  <si>
    <t>Money Market Funds [Member]</t>
  </si>
  <si>
    <t>Commercial Paper (Cash Equivalents) [Member]</t>
  </si>
  <si>
    <t>U.S. Treasury Securities [Member]</t>
  </si>
  <si>
    <t>Corporate Bonds (Investments) [Member]</t>
  </si>
  <si>
    <t>Commercial Paper (Investments) [Member]</t>
  </si>
  <si>
    <t>Asset-Backed Securities [Member]</t>
  </si>
  <si>
    <t>Cash, Cash Equivalents and Investments - Additional Information (Details)</t>
  </si>
  <si>
    <t>Investment in continuous unrealized loss position for more than one year</t>
  </si>
  <si>
    <t>Maximum [Member]</t>
  </si>
  <si>
    <t>Available for sale securities contractual maturity period</t>
  </si>
  <si>
    <t>1 year</t>
  </si>
  <si>
    <t>Fair Value Measurements - Summary of Fair Value Measurements of Company's Financial Assets and Liabilities (Details) - Fair Value, Recurring [Member] - USD ($) $ in Thousands</t>
  </si>
  <si>
    <t>Assets:</t>
  </si>
  <si>
    <t>Assets at fair value</t>
  </si>
  <si>
    <t>Liabilities:</t>
  </si>
  <si>
    <t>Derivative liability</t>
  </si>
  <si>
    <t>Level 1 [Member]</t>
  </si>
  <si>
    <t>Level 2 [Member]</t>
  </si>
  <si>
    <t>Level 3 [Member]</t>
  </si>
  <si>
    <t>Derivative Liability Exit Fee [Member]</t>
  </si>
  <si>
    <t>Derivative Liability Exit Fee [Member] | Level 3 [Member]</t>
  </si>
  <si>
    <t>Foreign Currency Derivative Contracts [Member]</t>
  </si>
  <si>
    <t>Foreign Currency Derivative Contracts [Member] | Level 2 [Member]</t>
  </si>
  <si>
    <t>Money Market Funds [Member] | Level 1 [Member]</t>
  </si>
  <si>
    <t>U.S. Treasury Securities [Member] | Level 1 [Member]</t>
  </si>
  <si>
    <t>Corporate Bonds [Member]</t>
  </si>
  <si>
    <t>Corporate Bonds [Member] | Level 2 [Member]</t>
  </si>
  <si>
    <t>Commercial Paper [Member]</t>
  </si>
  <si>
    <t>Commercial Paper [Member] | Level 2 [Member]</t>
  </si>
  <si>
    <t>Asset-Backed Securities [Member] | Level 2 [Member]</t>
  </si>
  <si>
    <t>Fair Value Measurements - Additional Information (Details) $ in Thousands</t>
  </si>
  <si>
    <t>Transfer of assets from Level 1 to Level 2</t>
  </si>
  <si>
    <t>Transfer of assets from Level 2 to Level 1</t>
  </si>
  <si>
    <t>Fair Value Measurements - Loan and Security Agreement (Details) - Solar Capital and Western Alliance Bank Loan Agreement [Member] - USD ($)</t>
  </si>
  <si>
    <t>1 Months Ended</t>
  </si>
  <si>
    <t>May 31, 2018</t>
  </si>
  <si>
    <t>Exit Fee</t>
  </si>
  <si>
    <t>Potential payment to Solar Capital Ltd. and Western Alliance Bank</t>
  </si>
  <si>
    <t>Percentage of increase in risk component</t>
  </si>
  <si>
    <t>10.00%</t>
  </si>
  <si>
    <t>Percentage decrease in risk component</t>
  </si>
  <si>
    <t>Fair value fluctuation due to increase in risk component</t>
  </si>
  <si>
    <t>Fair value fluctuation due to decrease in risk component</t>
  </si>
  <si>
    <t>Derivative Liability Exit Fee [Member] | Accrued and other liabilities</t>
  </si>
  <si>
    <t>Estimated fair value of Exit Fee</t>
  </si>
  <si>
    <t>Increase in estimated fair value of Exit Fee</t>
  </si>
  <si>
    <t>Fair Value Measurements - Changes in Fair Value of Recurring Measurements (Details) - Derivative Liability Exit Fee [Member] - Other income (expense), net $ in Thousands</t>
  </si>
  <si>
    <t>Fair Value, Assets and Liabilities Measured on Recurring and Nonrecurring Basis [Line Items]</t>
  </si>
  <si>
    <t>Beginning Balance</t>
  </si>
  <si>
    <t>Change in estimated fair value of derivative liability for exit fee</t>
  </si>
  <si>
    <t>Ending Balance</t>
  </si>
  <si>
    <t>Derivative Financial Instruments - Additional Information (Details) - USD ($)</t>
  </si>
  <si>
    <t>Derivative [Line Items]</t>
  </si>
  <si>
    <t>Settlement of forward foreign currency exchange contract in the aggregate notional amount of Swiss francs</t>
  </si>
  <si>
    <t>Gain (loss) on derivative instruments</t>
  </si>
  <si>
    <t>Borrowings (Details) - USD ($) $ in Thousands</t>
  </si>
  <si>
    <t>May 16, 2018</t>
  </si>
  <si>
    <t>Term Loans</t>
  </si>
  <si>
    <t>Amount of term loan facility</t>
  </si>
  <si>
    <t>Net proceeds from the loan</t>
  </si>
  <si>
    <t>Percentage of premium payable on redemption of the term loan</t>
  </si>
  <si>
    <t>1.00%</t>
  </si>
  <si>
    <t>Amount of fee payable upon closing of the term loan</t>
  </si>
  <si>
    <t>Exit fee (as a percent)</t>
  </si>
  <si>
    <t>3.00%</t>
  </si>
  <si>
    <t>Expiration term of exit fee</t>
  </si>
  <si>
    <t>10 years</t>
  </si>
  <si>
    <t>Minimum unrestricted cash and cash equivalents to be maintained</t>
  </si>
  <si>
    <t>Additional default interest rate</t>
  </si>
  <si>
    <t>4.00%</t>
  </si>
  <si>
    <t>Future debt payment obligations</t>
  </si>
  <si>
    <t>2020</t>
  </si>
  <si>
    <t>2021</t>
  </si>
  <si>
    <t>2022</t>
  </si>
  <si>
    <t>Less: Unamortized discount and debt issuance costs</t>
  </si>
  <si>
    <t>Less: Unaccreted value of final fee</t>
  </si>
  <si>
    <t>At Maturity</t>
  </si>
  <si>
    <t>Final payment fee (as a percent)</t>
  </si>
  <si>
    <t>3.95%</t>
  </si>
  <si>
    <t>Prior to first anniversary of closing date</t>
  </si>
  <si>
    <t>Prepayment fee (as a percent)</t>
  </si>
  <si>
    <t>After first anniversary of closing date</t>
  </si>
  <si>
    <t>2.00%</t>
  </si>
  <si>
    <t>After second anniversary to maturity date</t>
  </si>
  <si>
    <t>LIBOR</t>
  </si>
  <si>
    <t>Floating interest rate</t>
  </si>
  <si>
    <t>7.45%</t>
  </si>
  <si>
    <t>Leases (Details)</t>
  </si>
  <si>
    <t>Sep. 30, 2019ft²USD ($)</t>
  </si>
  <si>
    <t>Oct. 31, 2018ft²</t>
  </si>
  <si>
    <t>Apr. 30, 2016ft²</t>
  </si>
  <si>
    <t>Lessee, Lease, Description [Line Items]</t>
  </si>
  <si>
    <t>Number of operating lease arrangements | $</t>
  </si>
  <si>
    <t>Area of office space | ft²</t>
  </si>
  <si>
    <t>Option to extend</t>
  </si>
  <si>
    <t>Renewal term</t>
  </si>
  <si>
    <t>5 years</t>
  </si>
  <si>
    <t>Weighted-average discount rate</t>
  </si>
  <si>
    <t>12.99%</t>
  </si>
  <si>
    <t>Weighted-average remaining life</t>
  </si>
  <si>
    <t>2 years</t>
  </si>
  <si>
    <t>Threshold period for giving notice of lease extension</t>
  </si>
  <si>
    <t>18 months</t>
  </si>
  <si>
    <t>Minimum [Member]</t>
  </si>
  <si>
    <t>12 months</t>
  </si>
  <si>
    <t>Leases - Balance Sheet and Statement of Operations (Details) $ in Thousands</t>
  </si>
  <si>
    <t>Additional details of the leases</t>
  </si>
  <si>
    <t>Current portion of lease liabilities</t>
  </si>
  <si>
    <t>Facilities</t>
  </si>
  <si>
    <t>Operating lease cost</t>
  </si>
  <si>
    <t>Cash paid for operating lease</t>
  </si>
  <si>
    <t>Leases - Undiscounted Cash Payment Obligations (Details) $ in Thousands</t>
  </si>
  <si>
    <t>Undiscounted cash payment obligations for its operating lease liabilities</t>
  </si>
  <si>
    <t>2019 (remaining three months)</t>
  </si>
  <si>
    <t>Total lease payments</t>
  </si>
  <si>
    <t>Imputed interest</t>
  </si>
  <si>
    <t>Total lease liabilities</t>
  </si>
  <si>
    <t>Shareholders Equity (Details) - USD ($) $ / shares in Units, $ in Millions</t>
  </si>
  <si>
    <t>Jun. 25, 2018</t>
  </si>
  <si>
    <t>May 25, 2018</t>
  </si>
  <si>
    <t>Subsidiary, Sale of Stock [Line Items]</t>
  </si>
  <si>
    <t>Common stock issued</t>
  </si>
  <si>
    <t>Net proceeds</t>
  </si>
  <si>
    <t>Offering</t>
  </si>
  <si>
    <t>Public offering price</t>
  </si>
  <si>
    <t>Underwriting discounts and commissions per share</t>
  </si>
  <si>
    <t>Purchase price</t>
  </si>
  <si>
    <t>Stock-Based Compensation - Summary of Stock-Based Compensation Expense Recognized (Details) - USD ($) $ in Thousands</t>
  </si>
  <si>
    <t>Share-based Compensation Arrangement by Share-based Payment Award, Compensation Cost [Line Items]</t>
  </si>
  <si>
    <t>Stock based compensation expenses</t>
  </si>
  <si>
    <t>Stock-Based Compensation - Unrecognized Stock-Based Compensation (Details) $ in Thousands</t>
  </si>
  <si>
    <t>Options to Purchase Common Stock [Member]</t>
  </si>
  <si>
    <t>Share-based Compensation Arrangement by Share-based Payment Award [Line Items]</t>
  </si>
  <si>
    <t>Unrecognized Compensation Expense</t>
  </si>
  <si>
    <t>Average Vesting Period</t>
  </si>
  <si>
    <t>2 years 7 months 6 days</t>
  </si>
  <si>
    <t>Performance-Based Restricted Stock Units (PRSUs) [Member]</t>
  </si>
  <si>
    <t>10 months 24 days</t>
  </si>
  <si>
    <t>Employee Stock Purchase Plan [Member]</t>
  </si>
  <si>
    <t>4 months 24 days</t>
  </si>
  <si>
    <t>Stock-Based Compensation - Additional Information (Details) - USD ($)</t>
  </si>
  <si>
    <t>Aug. 31, 2019</t>
  </si>
  <si>
    <t>Feb. 28, 2019</t>
  </si>
  <si>
    <t>Aug. 31, 2018</t>
  </si>
  <si>
    <t>Jul. 31, 2018</t>
  </si>
  <si>
    <t>Feb. 28, 2018</t>
  </si>
  <si>
    <t>Net proceeds from stock option exercised</t>
  </si>
  <si>
    <t>Proceeds</t>
  </si>
  <si>
    <t>Number of options exercised</t>
  </si>
  <si>
    <t>Restricted Stock Units (RSUs) [Member]</t>
  </si>
  <si>
    <t>Number of shares issued upon vesting of restricted stock units</t>
  </si>
  <si>
    <t>Number of shares, Granted</t>
  </si>
  <si>
    <t>Number of Shares, Outstanding</t>
  </si>
  <si>
    <t>Number of shares issued under ESPP</t>
  </si>
  <si>
    <t>Net Loss Per Share - Computation of Basic and Diluted Loss Per Share Attributable to Common Stockholders (Details) - USD ($) $ / shares in Units, $ in Thousands</t>
  </si>
  <si>
    <t>Numerator:</t>
  </si>
  <si>
    <t>Denominator:</t>
  </si>
  <si>
    <t>Weighted average common shares outstanding - basic and diluted</t>
  </si>
  <si>
    <t>Net loss per share - basic and diluted</t>
  </si>
  <si>
    <t>Net Loss Per Share - Additional Information (Details) - shares shares in Millions</t>
  </si>
  <si>
    <t>Anti-dilutive securities excluded from computation of diluted net loss per share attributable to common stockholders</t>
  </si>
  <si>
    <t>Accrued and Other Liabilities - Schedule of Accrued Liabilities and Other Liabilities (Details) - USD ($) $ in Thousands</t>
  </si>
  <si>
    <t>Accrued clinical and non-clinical expenses</t>
  </si>
  <si>
    <t>Accrued contract manufacturing expenses</t>
  </si>
  <si>
    <t>Derivative liability for exit fee</t>
  </si>
  <si>
    <t>Accrued professional and consulting services</t>
  </si>
  <si>
    <t>Foreign currency derivative contract</t>
  </si>
  <si>
    <t>Accrued liabilities and other liabilities</t>
  </si>
  <si>
    <t>Collaboration and Licensing Agreements - Additional Information (Details) $ in Millions, ¥ in Billions</t>
  </si>
  <si>
    <t>12 Months Ended</t>
  </si>
  <si>
    <t>Oct. 31, 2019USD ($)</t>
  </si>
  <si>
    <t>Mar. 31, 2018CAD ($)</t>
  </si>
  <si>
    <t>Dec. 31, 2017USD ($)</t>
  </si>
  <si>
    <t>Nov. 30, 2017USD ($)</t>
  </si>
  <si>
    <t>Jun. 30, 2015USD ($)</t>
  </si>
  <si>
    <t>Mar. 31, 2019USD ($)</t>
  </si>
  <si>
    <t>Sep. 30, 2018USD ($)</t>
  </si>
  <si>
    <t>Sep. 30, 2019JPY (¥)</t>
  </si>
  <si>
    <t>Dec. 31, 2018USD ($)</t>
  </si>
  <si>
    <t>Jan. 01, 2018USD ($)</t>
  </si>
  <si>
    <t>Collaborative Arrangements and Non-collaborative Arrangement Transactions [Line Items]</t>
  </si>
  <si>
    <t>Development milestones Received</t>
  </si>
  <si>
    <t>Revenues</t>
  </si>
  <si>
    <t>Withholding tax</t>
  </si>
  <si>
    <t>Upfront payment received</t>
  </si>
  <si>
    <t>Kyowa Hakko Kirin [Member] | Adjustments | ASU 2014-09</t>
  </si>
  <si>
    <t>Uncharged license fees reclassed to accounts payable</t>
  </si>
  <si>
    <t>Payment of uncharged license fee</t>
  </si>
  <si>
    <t>Kyowa Hakko Kirin [Member] | Development and Commercialization [Member]</t>
  </si>
  <si>
    <t>Development milestones</t>
  </si>
  <si>
    <t>Commercialization milestones</t>
  </si>
  <si>
    <t>Shanghai Fosun Pharmaceutical Industrial Development [Member]</t>
  </si>
  <si>
    <t>Future development milestones</t>
  </si>
  <si>
    <t>Threshold percentage of net sales for tiered royalties</t>
  </si>
  <si>
    <t>20.00%</t>
  </si>
  <si>
    <t>AstraZeneca [Member]</t>
  </si>
  <si>
    <t>Cost of revenue, Amount Paid</t>
  </si>
  <si>
    <t>Remaining balance</t>
  </si>
  <si>
    <t>AstraZeneca [Member] | Development and Commercialization [Member]</t>
  </si>
  <si>
    <t>Percentage of royalty revenue (as a percent)</t>
  </si>
  <si>
    <t>Percentage of non royalty revenue (as a percent)</t>
  </si>
  <si>
    <t>AstraZeneca [Member] | Termination Agreement [Member]</t>
  </si>
  <si>
    <t>Knight | Development and Commercialization [Member]</t>
  </si>
  <si>
    <t>Total payments, including an up-front payment and development and sales milestones to be received</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25</v>
      </c>
    </row>
    <row r="15" spans="1:3">
      <c r="A15" s="4" t="s">
        <v>26</v>
      </c>
      <c r="B15" s="4" t="s">
        <v>27</v>
      </c>
    </row>
    <row r="16" spans="1:3">
      <c r="A16" s="4" t="s">
        <v>28</v>
      </c>
      <c r="B16" s="4" t="s">
        <v>27</v>
      </c>
    </row>
    <row r="17" spans="1:3">
      <c r="A17" s="4" t="s">
        <v>29</v>
      </c>
      <c r="B17" s="4" t="s">
        <v>27</v>
      </c>
    </row>
    <row r="18" spans="1:3">
      <c r="A18" s="4" t="s">
        <v>30</v>
      </c>
      <c r="B18" s="4" t="s">
        <v>23</v>
      </c>
    </row>
    <row r="19" spans="1:3">
      <c r="A19" s="4" t="s">
        <v>31</v>
      </c>
      <c r="C19" s="5" t="n">
        <v>629080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2</v>
      </c>
      <c r="C1" s="2" t="s">
        <v>2</v>
      </c>
      <c r="D1" s="2" t="s">
        <v>33</v>
      </c>
    </row>
    <row r="2" spans="1:5">
      <c r="A2" s="3" t="s">
        <v>34</v>
      </c>
    </row>
    <row r="3" spans="1:5">
      <c r="A3" s="4" t="s">
        <v>35</v>
      </c>
      <c r="C3" s="6" t="n">
        <v>92673</v>
      </c>
      <c r="D3" s="6" t="n">
        <v>78768</v>
      </c>
      <c r="E3" s="4" t="s">
        <v>36</v>
      </c>
    </row>
    <row r="4" spans="1:5">
      <c r="A4" s="4" t="s">
        <v>37</v>
      </c>
      <c r="C4" s="5" t="n">
        <v>10870</v>
      </c>
      <c r="D4" s="5" t="n">
        <v>89321</v>
      </c>
      <c r="E4" s="4" t="s">
        <v>36</v>
      </c>
    </row>
    <row r="5" spans="1:5">
      <c r="A5" s="4" t="s">
        <v>38</v>
      </c>
      <c r="C5" s="5" t="n">
        <v>2699</v>
      </c>
      <c r="D5" s="5" t="n">
        <v>85</v>
      </c>
      <c r="E5" s="4" t="s">
        <v>36</v>
      </c>
    </row>
    <row r="6" spans="1:5">
      <c r="A6" s="4" t="s">
        <v>39</v>
      </c>
      <c r="B6" s="4" t="s">
        <v>36</v>
      </c>
      <c r="D6" s="5" t="n">
        <v>5000</v>
      </c>
    </row>
    <row r="7" spans="1:5">
      <c r="A7" s="4" t="s">
        <v>40</v>
      </c>
      <c r="C7" s="5" t="n">
        <v>4592</v>
      </c>
      <c r="D7" s="5" t="n">
        <v>3197</v>
      </c>
      <c r="E7" s="4" t="s">
        <v>36</v>
      </c>
    </row>
    <row r="8" spans="1:5">
      <c r="A8" s="4" t="s">
        <v>41</v>
      </c>
      <c r="C8" s="5" t="n">
        <v>110834</v>
      </c>
      <c r="D8" s="5" t="n">
        <v>176371</v>
      </c>
      <c r="E8" s="4" t="s">
        <v>36</v>
      </c>
    </row>
    <row r="9" spans="1:5">
      <c r="A9" s="4" t="s">
        <v>42</v>
      </c>
      <c r="C9" s="5" t="n">
        <v>3943</v>
      </c>
      <c r="D9" s="5" t="n">
        <v>5611</v>
      </c>
      <c r="E9" s="4" t="s">
        <v>36</v>
      </c>
    </row>
    <row r="10" spans="1:5">
      <c r="A10" s="4" t="s">
        <v>43</v>
      </c>
      <c r="C10" s="5" t="n">
        <v>4453</v>
      </c>
    </row>
    <row r="11" spans="1:5">
      <c r="A11" s="4" t="s">
        <v>44</v>
      </c>
      <c r="C11" s="5" t="n">
        <v>180</v>
      </c>
      <c r="D11" s="5" t="n">
        <v>1350</v>
      </c>
      <c r="E11" s="4" t="s">
        <v>36</v>
      </c>
    </row>
    <row r="12" spans="1:5">
      <c r="A12" s="4" t="s">
        <v>45</v>
      </c>
      <c r="C12" s="5" t="n">
        <v>119410</v>
      </c>
      <c r="D12" s="5" t="n">
        <v>183332</v>
      </c>
      <c r="E12" s="4" t="s">
        <v>36</v>
      </c>
    </row>
    <row r="13" spans="1:5">
      <c r="A13" s="3" t="s">
        <v>46</v>
      </c>
    </row>
    <row r="14" spans="1:5">
      <c r="A14" s="4" t="s">
        <v>47</v>
      </c>
      <c r="C14" s="5" t="n">
        <v>2689</v>
      </c>
      <c r="D14" s="5" t="n">
        <v>1148</v>
      </c>
      <c r="E14" s="4" t="s">
        <v>36</v>
      </c>
    </row>
    <row r="15" spans="1:5">
      <c r="A15" s="4" t="s">
        <v>48</v>
      </c>
      <c r="C15" s="5" t="n">
        <v>2804</v>
      </c>
      <c r="D15" s="5" t="n">
        <v>2723</v>
      </c>
      <c r="E15" s="4" t="s">
        <v>36</v>
      </c>
    </row>
    <row r="16" spans="1:5">
      <c r="A16" s="4" t="s">
        <v>49</v>
      </c>
      <c r="B16" s="4" t="s">
        <v>36</v>
      </c>
      <c r="D16" s="5" t="n">
        <v>1000</v>
      </c>
    </row>
    <row r="17" spans="1:5">
      <c r="A17" s="4" t="s">
        <v>50</v>
      </c>
      <c r="C17" s="5" t="n">
        <v>2504</v>
      </c>
    </row>
    <row r="18" spans="1:5">
      <c r="A18" s="4" t="s">
        <v>51</v>
      </c>
      <c r="C18" s="5" t="n">
        <v>9682</v>
      </c>
      <c r="D18" s="5" t="n">
        <v>12857</v>
      </c>
      <c r="E18" s="4" t="s">
        <v>36</v>
      </c>
    </row>
    <row r="19" spans="1:5">
      <c r="A19" s="4" t="s">
        <v>52</v>
      </c>
      <c r="C19" s="5" t="n">
        <v>17679</v>
      </c>
      <c r="D19" s="5" t="n">
        <v>17728</v>
      </c>
      <c r="E19" s="4" t="s">
        <v>36</v>
      </c>
    </row>
    <row r="20" spans="1:5">
      <c r="A20" s="4" t="s">
        <v>53</v>
      </c>
      <c r="C20" s="5" t="n">
        <v>2770</v>
      </c>
    </row>
    <row r="21" spans="1:5">
      <c r="A21" s="4" t="s">
        <v>54</v>
      </c>
      <c r="C21" s="5" t="n">
        <v>49803</v>
      </c>
      <c r="D21" s="5" t="n">
        <v>49209</v>
      </c>
      <c r="E21" s="4" t="s">
        <v>36</v>
      </c>
    </row>
    <row r="22" spans="1:5">
      <c r="A22" s="4" t="s">
        <v>55</v>
      </c>
      <c r="B22" s="4" t="s">
        <v>36</v>
      </c>
      <c r="D22" s="5" t="n">
        <v>582</v>
      </c>
    </row>
    <row r="23" spans="1:5">
      <c r="A23" s="4" t="s">
        <v>56</v>
      </c>
      <c r="C23" s="5" t="n">
        <v>70252</v>
      </c>
      <c r="D23" s="5" t="n">
        <v>67519</v>
      </c>
      <c r="E23" s="4" t="s">
        <v>36</v>
      </c>
    </row>
    <row r="24" spans="1:5">
      <c r="A24" s="4" t="s">
        <v>57</v>
      </c>
      <c r="C24" s="4" t="s">
        <v>58</v>
      </c>
      <c r="D24" s="4" t="s">
        <v>58</v>
      </c>
      <c r="E24" s="4" t="s">
        <v>36</v>
      </c>
    </row>
    <row r="25" spans="1:5">
      <c r="A25" s="3" t="s">
        <v>59</v>
      </c>
    </row>
    <row r="26" spans="1:5">
      <c r="A26" s="4" t="s">
        <v>60</v>
      </c>
      <c r="C26" s="4" t="s">
        <v>58</v>
      </c>
      <c r="D26" s="4" t="s">
        <v>58</v>
      </c>
      <c r="E26" s="4" t="s">
        <v>36</v>
      </c>
    </row>
    <row r="27" spans="1:5">
      <c r="A27" s="4" t="s">
        <v>61</v>
      </c>
      <c r="C27" s="5" t="n">
        <v>6</v>
      </c>
      <c r="D27" s="5" t="n">
        <v>6</v>
      </c>
      <c r="E27" s="4" t="s">
        <v>36</v>
      </c>
    </row>
    <row r="28" spans="1:5">
      <c r="A28" s="4" t="s">
        <v>62</v>
      </c>
      <c r="C28" s="5" t="n">
        <v>489810</v>
      </c>
      <c r="D28" s="5" t="n">
        <v>481357</v>
      </c>
      <c r="E28" s="4" t="s">
        <v>36</v>
      </c>
    </row>
    <row r="29" spans="1:5">
      <c r="A29" s="4" t="s">
        <v>63</v>
      </c>
      <c r="C29" s="5" t="n">
        <v>-440662</v>
      </c>
      <c r="D29" s="5" t="n">
        <v>-365512</v>
      </c>
      <c r="E29" s="4" t="s">
        <v>36</v>
      </c>
    </row>
    <row r="30" spans="1:5">
      <c r="A30" s="4" t="s">
        <v>64</v>
      </c>
      <c r="C30" s="5" t="n">
        <v>4</v>
      </c>
      <c r="D30" s="5" t="n">
        <v>-38</v>
      </c>
      <c r="E30" s="4" t="s">
        <v>36</v>
      </c>
    </row>
    <row r="31" spans="1:5">
      <c r="A31" s="4" t="s">
        <v>65</v>
      </c>
      <c r="C31" s="5" t="n">
        <v>49158</v>
      </c>
      <c r="D31" s="5" t="n">
        <v>115813</v>
      </c>
      <c r="E31" s="4" t="s">
        <v>36</v>
      </c>
    </row>
    <row r="32" spans="1:5">
      <c r="A32" s="4" t="s">
        <v>66</v>
      </c>
      <c r="C32" s="6" t="n">
        <v>119410</v>
      </c>
      <c r="D32" s="6" t="n">
        <v>183332</v>
      </c>
      <c r="E32" s="4" t="s">
        <v>36</v>
      </c>
    </row>
    <row r="33" spans="1:5"/>
    <row r="34" spans="1:5">
      <c r="A34" s="4" t="s">
        <v>36</v>
      </c>
      <c r="B34" s="4" t="s">
        <v>67</v>
      </c>
    </row>
  </sheetData>
  <mergeCells count="4">
    <mergeCell ref="A1:B1"/>
    <mergeCell ref="D1:E1"/>
    <mergeCell ref="A33:D33"/>
    <mergeCell ref="B34:D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69</v>
      </c>
    </row>
    <row r="4" spans="1:2">
      <c r="A4" s="4" t="s">
        <v>195</v>
      </c>
      <c r="B4" s="4" t="s">
        <v>196</v>
      </c>
    </row>
    <row r="5" spans="1:2">
      <c r="A5" s="4" t="s">
        <v>197</v>
      </c>
      <c r="B5" s="4" t="s">
        <v>198</v>
      </c>
    </row>
    <row r="6" spans="1:2">
      <c r="A6" s="4" t="s">
        <v>199</v>
      </c>
      <c r="B6" s="4" t="s">
        <v>200</v>
      </c>
    </row>
    <row r="7" spans="1:2">
      <c r="A7" s="4" t="s">
        <v>201</v>
      </c>
      <c r="B7" s="4" t="s">
        <v>202</v>
      </c>
    </row>
    <row r="8" spans="1:2">
      <c r="A8" s="4" t="s">
        <v>179</v>
      </c>
      <c r="B8" s="4" t="s">
        <v>203</v>
      </c>
    </row>
    <row r="9" spans="1:2">
      <c r="A9" s="4" t="s">
        <v>204</v>
      </c>
      <c r="B9" s="4" t="s">
        <v>205</v>
      </c>
    </row>
    <row r="10" spans="1:2">
      <c r="A10" s="4" t="s">
        <v>173</v>
      </c>
      <c r="B10"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07</v>
      </c>
      <c r="B1" s="2" t="s">
        <v>1</v>
      </c>
    </row>
    <row r="2" spans="1:2">
      <c r="B2" s="2" t="s">
        <v>2</v>
      </c>
    </row>
    <row r="3" spans="1:2">
      <c r="A3" s="4" t="s">
        <v>208</v>
      </c>
    </row>
    <row r="4" spans="1:2">
      <c r="A4" s="3" t="s">
        <v>209</v>
      </c>
    </row>
    <row r="5" spans="1:2">
      <c r="A5" s="4" t="s">
        <v>210</v>
      </c>
      <c r="B5"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1</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73</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0</v>
      </c>
      <c r="B1" s="2" t="s">
        <v>1</v>
      </c>
    </row>
    <row r="2" spans="1:2">
      <c r="B2" s="2" t="s">
        <v>2</v>
      </c>
    </row>
    <row r="3" spans="1:2">
      <c r="A3" s="3" t="s">
        <v>177</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79</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83</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5</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187</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1</v>
      </c>
      <c r="B1" s="2" t="s">
        <v>1</v>
      </c>
    </row>
    <row r="2" spans="1:2">
      <c r="B2" s="2" t="s">
        <v>2</v>
      </c>
    </row>
    <row r="3" spans="1:2">
      <c r="A3" s="3" t="s">
        <v>189</v>
      </c>
    </row>
    <row r="4" spans="1:2">
      <c r="A4" s="4" t="s">
        <v>242</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8</v>
      </c>
      <c r="B1" s="2" t="s">
        <v>2</v>
      </c>
      <c r="C1" s="2" t="s">
        <v>33</v>
      </c>
    </row>
    <row r="2" spans="1:3">
      <c r="A2" s="3" t="s">
        <v>69</v>
      </c>
    </row>
    <row r="3" spans="1:3">
      <c r="A3" s="4" t="s">
        <v>70</v>
      </c>
      <c r="B3" s="7" t="n">
        <v>0.0001</v>
      </c>
      <c r="C3" s="7" t="n">
        <v>0.0001</v>
      </c>
    </row>
    <row r="4" spans="1:3">
      <c r="A4" s="4" t="s">
        <v>71</v>
      </c>
      <c r="B4" s="5" t="n">
        <v>5000000</v>
      </c>
      <c r="C4" s="5" t="n">
        <v>5000000</v>
      </c>
    </row>
    <row r="5" spans="1:3">
      <c r="A5" s="4" t="s">
        <v>72</v>
      </c>
      <c r="B5" s="5" t="n">
        <v>0</v>
      </c>
      <c r="C5" s="5" t="n">
        <v>0</v>
      </c>
    </row>
    <row r="6" spans="1:3">
      <c r="A6" s="4" t="s">
        <v>73</v>
      </c>
      <c r="B6" s="5" t="n">
        <v>0</v>
      </c>
      <c r="C6" s="5" t="n">
        <v>0</v>
      </c>
    </row>
    <row r="7" spans="1:3">
      <c r="A7" s="4" t="s">
        <v>74</v>
      </c>
      <c r="B7" s="7" t="n">
        <v>0.0001</v>
      </c>
      <c r="C7" s="7" t="n">
        <v>0.0001</v>
      </c>
    </row>
    <row r="8" spans="1:3">
      <c r="A8" s="4" t="s">
        <v>75</v>
      </c>
      <c r="B8" s="5" t="n">
        <v>300000000</v>
      </c>
      <c r="C8" s="5" t="n">
        <v>300000000</v>
      </c>
    </row>
    <row r="9" spans="1:3">
      <c r="A9" s="4" t="s">
        <v>76</v>
      </c>
      <c r="B9" s="5" t="n">
        <v>62883080</v>
      </c>
      <c r="C9" s="5" t="n">
        <v>62516627</v>
      </c>
    </row>
    <row r="10" spans="1:3">
      <c r="A10" s="4" t="s">
        <v>77</v>
      </c>
      <c r="B10" s="5" t="n">
        <v>62883080</v>
      </c>
      <c r="C10" s="5" t="n">
        <v>625166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244</v>
      </c>
      <c r="B1" s="2" t="s">
        <v>1</v>
      </c>
    </row>
    <row r="2" spans="1:2">
      <c r="B2" s="2" t="s">
        <v>245</v>
      </c>
    </row>
    <row r="3" spans="1:2">
      <c r="A3" s="3" t="s">
        <v>167</v>
      </c>
    </row>
    <row r="4" spans="1:2">
      <c r="A4" s="4" t="s">
        <v>246</v>
      </c>
      <c r="B4" s="5" t="n">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14"/>
    <col customWidth="1" max="9" min="9" width="15"/>
    <col customWidth="1" max="10" min="10" width="14"/>
  </cols>
  <sheetData>
    <row r="1" spans="1:10">
      <c r="A1" s="1" t="s">
        <v>247</v>
      </c>
      <c r="B1" s="2" t="s">
        <v>79</v>
      </c>
      <c r="I1" s="2" t="s">
        <v>1</v>
      </c>
    </row>
    <row r="2" spans="1:10">
      <c r="B2" s="2" t="s">
        <v>2</v>
      </c>
      <c r="C2" s="2" t="s">
        <v>248</v>
      </c>
      <c r="D2" s="2" t="s">
        <v>33</v>
      </c>
      <c r="F2" s="2" t="s">
        <v>80</v>
      </c>
      <c r="G2" s="2" t="s">
        <v>249</v>
      </c>
      <c r="H2" s="2" t="s">
        <v>250</v>
      </c>
      <c r="I2" s="2" t="s">
        <v>2</v>
      </c>
      <c r="J2" s="2" t="s">
        <v>80</v>
      </c>
    </row>
    <row r="3" spans="1:10">
      <c r="A3" s="3" t="s">
        <v>251</v>
      </c>
    </row>
    <row r="4" spans="1:10">
      <c r="A4" s="4" t="s">
        <v>252</v>
      </c>
      <c r="B4" s="6" t="n">
        <v>17580</v>
      </c>
      <c r="F4" s="6" t="n">
        <v>17941</v>
      </c>
      <c r="I4" s="6" t="n">
        <v>57436</v>
      </c>
      <c r="J4" s="6" t="n">
        <v>47337</v>
      </c>
    </row>
    <row r="5" spans="1:10">
      <c r="A5" s="4" t="s">
        <v>253</v>
      </c>
      <c r="B5" s="5" t="n">
        <v>9682</v>
      </c>
      <c r="D5" s="6" t="n">
        <v>12857</v>
      </c>
      <c r="E5" s="4" t="s">
        <v>36</v>
      </c>
      <c r="I5" s="5" t="n">
        <v>9682</v>
      </c>
    </row>
    <row r="6" spans="1:10">
      <c r="A6" s="4" t="s">
        <v>254</v>
      </c>
    </row>
    <row r="7" spans="1:10">
      <c r="A7" s="3" t="s">
        <v>251</v>
      </c>
    </row>
    <row r="8" spans="1:10">
      <c r="A8" s="4" t="s">
        <v>253</v>
      </c>
      <c r="B8" s="6" t="n">
        <v>-307</v>
      </c>
      <c r="I8" s="6" t="n">
        <v>-307</v>
      </c>
    </row>
    <row r="9" spans="1:10">
      <c r="A9" s="4" t="s">
        <v>255</v>
      </c>
    </row>
    <row r="10" spans="1:10">
      <c r="A10" s="3" t="s">
        <v>251</v>
      </c>
    </row>
    <row r="11" spans="1:10">
      <c r="A11" s="4" t="s">
        <v>252</v>
      </c>
      <c r="C11" s="6" t="n">
        <v>500</v>
      </c>
      <c r="D11" s="5" t="n">
        <v>1400</v>
      </c>
      <c r="F11" s="6" t="n">
        <v>1100</v>
      </c>
      <c r="G11" s="6" t="n">
        <v>900</v>
      </c>
      <c r="H11" s="6" t="n">
        <v>200</v>
      </c>
    </row>
    <row r="12" spans="1:10">
      <c r="A12" s="4" t="s">
        <v>253</v>
      </c>
      <c r="D12" s="6" t="n">
        <v>3600</v>
      </c>
    </row>
    <row r="13" spans="1:10"/>
    <row r="14" spans="1:10">
      <c r="A14" s="4" t="s">
        <v>36</v>
      </c>
      <c r="B14" s="4" t="s">
        <v>67</v>
      </c>
    </row>
  </sheetData>
  <mergeCells count="6">
    <mergeCell ref="A1:A2"/>
    <mergeCell ref="B1:H1"/>
    <mergeCell ref="I1:J1"/>
    <mergeCell ref="D2:E2"/>
    <mergeCell ref="A13:J13"/>
    <mergeCell ref="B14:J14"/>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56</v>
      </c>
      <c r="B1" s="2" t="s">
        <v>257</v>
      </c>
    </row>
    <row r="2" spans="1:2">
      <c r="B2" s="2" t="s">
        <v>258</v>
      </c>
    </row>
    <row r="3" spans="1:2">
      <c r="A3" s="4" t="s">
        <v>259</v>
      </c>
    </row>
    <row r="4" spans="1:2">
      <c r="A4" s="3" t="s">
        <v>260</v>
      </c>
    </row>
    <row r="5" spans="1:2">
      <c r="A5" s="4" t="s">
        <v>261</v>
      </c>
      <c r="B5" s="9" t="n">
        <v>4.1</v>
      </c>
    </row>
    <row r="6" spans="1:2">
      <c r="A6" s="4" t="s">
        <v>262</v>
      </c>
    </row>
    <row r="7" spans="1:2">
      <c r="A7" s="3" t="s">
        <v>260</v>
      </c>
    </row>
    <row r="8" spans="1:2">
      <c r="A8" s="4" t="s">
        <v>261</v>
      </c>
      <c r="B8" s="9" t="n">
        <v>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263</v>
      </c>
      <c r="C1" s="2" t="s">
        <v>2</v>
      </c>
      <c r="D1" s="2" t="s">
        <v>33</v>
      </c>
      <c r="F1" s="2" t="s">
        <v>264</v>
      </c>
    </row>
    <row r="2" spans="1:6">
      <c r="A2" s="3" t="s">
        <v>265</v>
      </c>
    </row>
    <row r="3" spans="1:6">
      <c r="A3" s="4" t="s">
        <v>266</v>
      </c>
      <c r="C3" s="6" t="n">
        <v>110834</v>
      </c>
      <c r="D3" s="6" t="n">
        <v>176371</v>
      </c>
      <c r="E3" s="4" t="s">
        <v>36</v>
      </c>
    </row>
    <row r="4" spans="1:6">
      <c r="A4" s="4" t="s">
        <v>63</v>
      </c>
      <c r="C4" s="5" t="n">
        <v>-440662</v>
      </c>
      <c r="D4" s="5" t="n">
        <v>-365512</v>
      </c>
      <c r="E4" s="4" t="s">
        <v>36</v>
      </c>
    </row>
    <row r="5" spans="1:6">
      <c r="A5" s="4" t="s">
        <v>39</v>
      </c>
      <c r="B5" s="4" t="s">
        <v>36</v>
      </c>
      <c r="D5" s="5" t="n">
        <v>5000</v>
      </c>
    </row>
    <row r="6" spans="1:6">
      <c r="A6" s="4" t="s">
        <v>267</v>
      </c>
      <c r="C6" s="5" t="n">
        <v>17679</v>
      </c>
      <c r="D6" s="5" t="n">
        <v>17728</v>
      </c>
      <c r="E6" s="4" t="s">
        <v>36</v>
      </c>
    </row>
    <row r="7" spans="1:6">
      <c r="A7" s="4" t="s">
        <v>49</v>
      </c>
      <c r="B7" s="4" t="s">
        <v>36</v>
      </c>
      <c r="D7" s="6" t="n">
        <v>1000</v>
      </c>
    </row>
    <row r="8" spans="1:6">
      <c r="A8" s="4" t="s">
        <v>268</v>
      </c>
    </row>
    <row r="9" spans="1:6">
      <c r="A9" s="3" t="s">
        <v>265</v>
      </c>
    </row>
    <row r="10" spans="1:6">
      <c r="A10" s="4" t="s">
        <v>39</v>
      </c>
      <c r="C10" s="5" t="n">
        <v>0</v>
      </c>
    </row>
    <row r="11" spans="1:6">
      <c r="A11" s="4" t="s">
        <v>269</v>
      </c>
    </row>
    <row r="12" spans="1:6">
      <c r="A12" s="3" t="s">
        <v>265</v>
      </c>
    </row>
    <row r="13" spans="1:6">
      <c r="A13" s="4" t="s">
        <v>266</v>
      </c>
      <c r="F13" s="6" t="n">
        <v>5000</v>
      </c>
    </row>
    <row r="14" spans="1:6">
      <c r="A14" s="4" t="s">
        <v>63</v>
      </c>
      <c r="F14" s="5" t="n">
        <v>4000</v>
      </c>
    </row>
    <row r="15" spans="1:6">
      <c r="A15" s="4" t="s">
        <v>39</v>
      </c>
      <c r="C15" s="6" t="n">
        <v>0</v>
      </c>
    </row>
    <row r="16" spans="1:6">
      <c r="A16" s="4" t="s">
        <v>267</v>
      </c>
      <c r="F16" s="6" t="n">
        <v>1000</v>
      </c>
    </row>
    <row r="17" spans="1:6"/>
    <row r="18" spans="1:6">
      <c r="A18" s="4" t="s">
        <v>36</v>
      </c>
      <c r="B18" s="4" t="s">
        <v>67</v>
      </c>
    </row>
  </sheetData>
  <mergeCells count="4">
    <mergeCell ref="A1:B1"/>
    <mergeCell ref="D1:E1"/>
    <mergeCell ref="A17:E17"/>
    <mergeCell ref="B18:E18"/>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270</v>
      </c>
      <c r="B1" s="2" t="s">
        <v>2</v>
      </c>
      <c r="C1" s="2" t="s">
        <v>271</v>
      </c>
      <c r="D1" s="2" t="s">
        <v>33</v>
      </c>
    </row>
    <row r="2" spans="1:5">
      <c r="A2" s="3" t="s">
        <v>209</v>
      </c>
    </row>
    <row r="3" spans="1:5">
      <c r="A3" s="4" t="s">
        <v>43</v>
      </c>
      <c r="B3" s="6" t="n">
        <v>4453</v>
      </c>
    </row>
    <row r="4" spans="1:5">
      <c r="A4" s="4" t="s">
        <v>50</v>
      </c>
      <c r="B4" s="5" t="n">
        <v>2504</v>
      </c>
    </row>
    <row r="5" spans="1:5">
      <c r="A5" s="4" t="s">
        <v>53</v>
      </c>
      <c r="B5" s="5" t="n">
        <v>2770</v>
      </c>
    </row>
    <row r="6" spans="1:5">
      <c r="A6" s="4" t="s">
        <v>51</v>
      </c>
      <c r="B6" s="5" t="n">
        <v>9682</v>
      </c>
      <c r="D6" s="6" t="n">
        <v>12857</v>
      </c>
      <c r="E6" s="4" t="s">
        <v>36</v>
      </c>
    </row>
    <row r="7" spans="1:5">
      <c r="A7" s="4" t="s">
        <v>208</v>
      </c>
    </row>
    <row r="8" spans="1:5">
      <c r="A8" s="3" t="s">
        <v>209</v>
      </c>
    </row>
    <row r="9" spans="1:5">
      <c r="A9" s="4" t="s">
        <v>43</v>
      </c>
      <c r="C9" s="6" t="n">
        <v>5810</v>
      </c>
    </row>
    <row r="10" spans="1:5">
      <c r="A10" s="4" t="s">
        <v>50</v>
      </c>
      <c r="C10" s="5" t="n">
        <v>1892</v>
      </c>
    </row>
    <row r="11" spans="1:5">
      <c r="A11" s="4" t="s">
        <v>53</v>
      </c>
      <c r="C11" s="5" t="n">
        <v>4684</v>
      </c>
    </row>
    <row r="12" spans="1:5">
      <c r="A12" s="4" t="s">
        <v>51</v>
      </c>
      <c r="C12" s="5" t="n">
        <v>12673</v>
      </c>
      <c r="D12" s="5" t="n">
        <v>12857</v>
      </c>
    </row>
    <row r="13" spans="1:5">
      <c r="A13" s="4" t="s">
        <v>55</v>
      </c>
      <c r="D13" s="6" t="n">
        <v>582</v>
      </c>
    </row>
    <row r="14" spans="1:5">
      <c r="A14" s="4" t="s">
        <v>272</v>
      </c>
    </row>
    <row r="15" spans="1:5">
      <c r="A15" s="3" t="s">
        <v>209</v>
      </c>
    </row>
    <row r="16" spans="1:5">
      <c r="A16" s="4" t="s">
        <v>51</v>
      </c>
      <c r="B16" s="5" t="n">
        <v>9989</v>
      </c>
    </row>
    <row r="17" spans="1:5">
      <c r="A17" s="4" t="s">
        <v>55</v>
      </c>
      <c r="B17" s="5" t="n">
        <v>349</v>
      </c>
    </row>
    <row r="18" spans="1:5">
      <c r="A18" s="4" t="s">
        <v>254</v>
      </c>
    </row>
    <row r="19" spans="1:5">
      <c r="A19" s="3" t="s">
        <v>209</v>
      </c>
    </row>
    <row r="20" spans="1:5">
      <c r="A20" s="4" t="s">
        <v>43</v>
      </c>
      <c r="B20" s="5" t="n">
        <v>4453</v>
      </c>
    </row>
    <row r="21" spans="1:5">
      <c r="A21" s="4" t="s">
        <v>50</v>
      </c>
      <c r="B21" s="5" t="n">
        <v>2504</v>
      </c>
    </row>
    <row r="22" spans="1:5">
      <c r="A22" s="4" t="s">
        <v>53</v>
      </c>
      <c r="B22" s="5" t="n">
        <v>2770</v>
      </c>
    </row>
    <row r="23" spans="1:5">
      <c r="A23" s="4" t="s">
        <v>51</v>
      </c>
      <c r="B23" s="5" t="n">
        <v>-307</v>
      </c>
    </row>
    <row r="24" spans="1:5">
      <c r="A24" s="4" t="s">
        <v>55</v>
      </c>
      <c r="B24" s="6" t="n">
        <v>-349</v>
      </c>
    </row>
    <row r="25" spans="1:5">
      <c r="A25" s="4" t="s">
        <v>273</v>
      </c>
    </row>
    <row r="26" spans="1:5">
      <c r="A26" s="3" t="s">
        <v>209</v>
      </c>
    </row>
    <row r="27" spans="1:5">
      <c r="A27" s="4" t="s">
        <v>43</v>
      </c>
      <c r="C27" s="5" t="n">
        <v>5810</v>
      </c>
    </row>
    <row r="28" spans="1:5">
      <c r="A28" s="4" t="s">
        <v>50</v>
      </c>
      <c r="C28" s="5" t="n">
        <v>1892</v>
      </c>
    </row>
    <row r="29" spans="1:5">
      <c r="A29" s="4" t="s">
        <v>53</v>
      </c>
      <c r="C29" s="5" t="n">
        <v>4684</v>
      </c>
    </row>
    <row r="30" spans="1:5">
      <c r="A30" s="4" t="s">
        <v>51</v>
      </c>
      <c r="C30" s="5" t="n">
        <v>-184</v>
      </c>
    </row>
    <row r="31" spans="1:5">
      <c r="A31" s="4" t="s">
        <v>55</v>
      </c>
      <c r="C31" s="6" t="n">
        <v>-582</v>
      </c>
    </row>
    <row r="32" spans="1:5"/>
    <row r="33" spans="1:5">
      <c r="A33" s="4" t="s">
        <v>36</v>
      </c>
      <c r="B33" s="4" t="s">
        <v>67</v>
      </c>
    </row>
  </sheetData>
  <mergeCells count="3">
    <mergeCell ref="D1:E1"/>
    <mergeCell ref="A32:E32"/>
    <mergeCell ref="B33:E33"/>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74</v>
      </c>
      <c r="B1" s="2" t="s">
        <v>1</v>
      </c>
    </row>
    <row r="2" spans="1:2">
      <c r="B2" s="2" t="s">
        <v>275</v>
      </c>
    </row>
    <row r="3" spans="1:2">
      <c r="A3" s="3" t="s">
        <v>209</v>
      </c>
    </row>
    <row r="4" spans="1:2">
      <c r="A4" s="4" t="s">
        <v>276</v>
      </c>
      <c r="B4" s="6" t="n">
        <v>1944</v>
      </c>
    </row>
    <row r="5" spans="1:2">
      <c r="A5" s="4" t="s">
        <v>272</v>
      </c>
    </row>
    <row r="6" spans="1:2">
      <c r="A6" s="3" t="s">
        <v>209</v>
      </c>
    </row>
    <row r="7" spans="1:2">
      <c r="A7" s="4" t="s">
        <v>276</v>
      </c>
      <c r="B7" s="5" t="n">
        <v>1779</v>
      </c>
    </row>
    <row r="8" spans="1:2">
      <c r="A8" s="4" t="s">
        <v>254</v>
      </c>
    </row>
    <row r="9" spans="1:2">
      <c r="A9" s="3" t="s">
        <v>209</v>
      </c>
    </row>
    <row r="10" spans="1:2">
      <c r="A10" s="4" t="s">
        <v>276</v>
      </c>
      <c r="B10" s="6" t="n">
        <v>1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277</v>
      </c>
      <c r="B1" s="2" t="s">
        <v>2</v>
      </c>
      <c r="C1" s="2" t="s">
        <v>33</v>
      </c>
      <c r="E1" s="2" t="s">
        <v>80</v>
      </c>
      <c r="F1" s="2" t="s">
        <v>278</v>
      </c>
    </row>
    <row r="2" spans="1:6">
      <c r="A2" s="3" t="s">
        <v>279</v>
      </c>
    </row>
    <row r="3" spans="1:6">
      <c r="A3" s="4" t="s">
        <v>280</v>
      </c>
      <c r="B3" s="6" t="n">
        <v>92673</v>
      </c>
      <c r="C3" s="6" t="n">
        <v>78768</v>
      </c>
      <c r="D3" s="4" t="s">
        <v>36</v>
      </c>
      <c r="E3" s="6" t="n">
        <v>75015</v>
      </c>
      <c r="F3" s="6" t="n">
        <v>75383</v>
      </c>
    </row>
    <row r="4" spans="1:6">
      <c r="A4" s="4" t="s">
        <v>281</v>
      </c>
      <c r="B4" s="5" t="n">
        <v>92673</v>
      </c>
      <c r="C4" s="5" t="n">
        <v>78768</v>
      </c>
    </row>
    <row r="5" spans="1:6">
      <c r="A5" s="4" t="s">
        <v>282</v>
      </c>
      <c r="B5" s="5" t="n">
        <v>10866</v>
      </c>
      <c r="C5" s="5" t="n">
        <v>89359</v>
      </c>
    </row>
    <row r="6" spans="1:6">
      <c r="A6" s="4" t="s">
        <v>283</v>
      </c>
      <c r="B6" s="5" t="n">
        <v>4</v>
      </c>
    </row>
    <row r="7" spans="1:6">
      <c r="A7" s="4" t="s">
        <v>284</v>
      </c>
      <c r="C7" s="5" t="n">
        <v>-38</v>
      </c>
    </row>
    <row r="8" spans="1:6">
      <c r="A8" s="4" t="s">
        <v>285</v>
      </c>
      <c r="B8" s="5" t="n">
        <v>10870</v>
      </c>
      <c r="C8" s="5" t="n">
        <v>89321</v>
      </c>
    </row>
    <row r="9" spans="1:6">
      <c r="A9" s="4" t="s">
        <v>286</v>
      </c>
      <c r="B9" s="5" t="n">
        <v>103539</v>
      </c>
      <c r="C9" s="5" t="n">
        <v>168127</v>
      </c>
    </row>
    <row r="10" spans="1:6">
      <c r="A10" s="4" t="s">
        <v>287</v>
      </c>
      <c r="B10" s="5" t="n">
        <v>4</v>
      </c>
    </row>
    <row r="11" spans="1:6">
      <c r="A11" s="4" t="s">
        <v>288</v>
      </c>
      <c r="C11" s="5" t="n">
        <v>-38</v>
      </c>
    </row>
    <row r="12" spans="1:6">
      <c r="A12" s="4" t="s">
        <v>289</v>
      </c>
      <c r="B12" s="5" t="n">
        <v>103543</v>
      </c>
      <c r="C12" s="5" t="n">
        <v>168089</v>
      </c>
    </row>
    <row r="13" spans="1:6">
      <c r="A13" s="4" t="s">
        <v>290</v>
      </c>
    </row>
    <row r="14" spans="1:6">
      <c r="A14" s="3" t="s">
        <v>279</v>
      </c>
    </row>
    <row r="15" spans="1:6">
      <c r="A15" s="4" t="s">
        <v>280</v>
      </c>
      <c r="B15" s="5" t="n">
        <v>3595</v>
      </c>
      <c r="C15" s="5" t="n">
        <v>3733</v>
      </c>
    </row>
    <row r="16" spans="1:6">
      <c r="A16" s="4" t="s">
        <v>281</v>
      </c>
      <c r="B16" s="5" t="n">
        <v>3595</v>
      </c>
      <c r="C16" s="5" t="n">
        <v>3733</v>
      </c>
    </row>
    <row r="17" spans="1:6">
      <c r="A17" s="4" t="s">
        <v>291</v>
      </c>
    </row>
    <row r="18" spans="1:6">
      <c r="A18" s="3" t="s">
        <v>279</v>
      </c>
    </row>
    <row r="19" spans="1:6">
      <c r="A19" s="4" t="s">
        <v>280</v>
      </c>
      <c r="B19" s="5" t="n">
        <v>89078</v>
      </c>
      <c r="C19" s="5" t="n">
        <v>73238</v>
      </c>
    </row>
    <row r="20" spans="1:6">
      <c r="A20" s="4" t="s">
        <v>281</v>
      </c>
      <c r="B20" s="5" t="n">
        <v>89078</v>
      </c>
      <c r="C20" s="5" t="n">
        <v>73238</v>
      </c>
    </row>
    <row r="21" spans="1:6">
      <c r="A21" s="4" t="s">
        <v>292</v>
      </c>
    </row>
    <row r="22" spans="1:6">
      <c r="A22" s="3" t="s">
        <v>279</v>
      </c>
    </row>
    <row r="23" spans="1:6">
      <c r="A23" s="4" t="s">
        <v>280</v>
      </c>
      <c r="C23" s="5" t="n">
        <v>1797</v>
      </c>
    </row>
    <row r="24" spans="1:6">
      <c r="A24" s="4" t="s">
        <v>281</v>
      </c>
      <c r="C24" s="5" t="n">
        <v>1797</v>
      </c>
    </row>
    <row r="25" spans="1:6">
      <c r="A25" s="4" t="s">
        <v>293</v>
      </c>
    </row>
    <row r="26" spans="1:6">
      <c r="A26" s="3" t="s">
        <v>279</v>
      </c>
    </row>
    <row r="27" spans="1:6">
      <c r="A27" s="4" t="s">
        <v>282</v>
      </c>
      <c r="C27" s="5" t="n">
        <v>3996</v>
      </c>
    </row>
    <row r="28" spans="1:6">
      <c r="A28" s="4" t="s">
        <v>285</v>
      </c>
      <c r="C28" s="5" t="n">
        <v>3996</v>
      </c>
    </row>
    <row r="29" spans="1:6">
      <c r="A29" s="4" t="s">
        <v>294</v>
      </c>
    </row>
    <row r="30" spans="1:6">
      <c r="A30" s="3" t="s">
        <v>279</v>
      </c>
    </row>
    <row r="31" spans="1:6">
      <c r="A31" s="4" t="s">
        <v>282</v>
      </c>
      <c r="B31" s="5" t="n">
        <v>3324</v>
      </c>
      <c r="C31" s="5" t="n">
        <v>34611</v>
      </c>
    </row>
    <row r="32" spans="1:6">
      <c r="A32" s="4" t="s">
        <v>283</v>
      </c>
      <c r="B32" s="5" t="n">
        <v>1</v>
      </c>
    </row>
    <row r="33" spans="1:6">
      <c r="A33" s="4" t="s">
        <v>284</v>
      </c>
      <c r="C33" s="5" t="n">
        <v>-21</v>
      </c>
    </row>
    <row r="34" spans="1:6">
      <c r="A34" s="4" t="s">
        <v>285</v>
      </c>
      <c r="B34" s="5" t="n">
        <v>3325</v>
      </c>
      <c r="C34" s="5" t="n">
        <v>34590</v>
      </c>
    </row>
    <row r="35" spans="1:6">
      <c r="A35" s="4" t="s">
        <v>295</v>
      </c>
    </row>
    <row r="36" spans="1:6">
      <c r="A36" s="3" t="s">
        <v>279</v>
      </c>
    </row>
    <row r="37" spans="1:6">
      <c r="A37" s="4" t="s">
        <v>282</v>
      </c>
      <c r="B37" s="5" t="n">
        <v>6234</v>
      </c>
      <c r="C37" s="5" t="n">
        <v>41371</v>
      </c>
    </row>
    <row r="38" spans="1:6">
      <c r="A38" s="4" t="s">
        <v>283</v>
      </c>
      <c r="B38" s="5" t="n">
        <v>2</v>
      </c>
    </row>
    <row r="39" spans="1:6">
      <c r="A39" s="4" t="s">
        <v>284</v>
      </c>
      <c r="C39" s="5" t="n">
        <v>-14</v>
      </c>
    </row>
    <row r="40" spans="1:6">
      <c r="A40" s="4" t="s">
        <v>285</v>
      </c>
      <c r="B40" s="5" t="n">
        <v>6236</v>
      </c>
      <c r="C40" s="5" t="n">
        <v>41357</v>
      </c>
    </row>
    <row r="41" spans="1:6">
      <c r="A41" s="4" t="s">
        <v>296</v>
      </c>
    </row>
    <row r="42" spans="1:6">
      <c r="A42" s="3" t="s">
        <v>279</v>
      </c>
    </row>
    <row r="43" spans="1:6">
      <c r="A43" s="4" t="s">
        <v>282</v>
      </c>
      <c r="B43" s="5" t="n">
        <v>1308</v>
      </c>
      <c r="C43" s="5" t="n">
        <v>9381</v>
      </c>
    </row>
    <row r="44" spans="1:6">
      <c r="A44" s="4" t="s">
        <v>283</v>
      </c>
      <c r="B44" s="5" t="n">
        <v>1</v>
      </c>
    </row>
    <row r="45" spans="1:6">
      <c r="A45" s="4" t="s">
        <v>284</v>
      </c>
      <c r="C45" s="5" t="n">
        <v>-3</v>
      </c>
    </row>
    <row r="46" spans="1:6">
      <c r="A46" s="4" t="s">
        <v>285</v>
      </c>
      <c r="B46" s="6" t="n">
        <v>1309</v>
      </c>
      <c r="C46" s="6" t="n">
        <v>9378</v>
      </c>
    </row>
    <row r="47" spans="1:6"/>
    <row r="48" spans="1:6">
      <c r="A48" s="4" t="s">
        <v>36</v>
      </c>
      <c r="B48" s="4" t="s">
        <v>67</v>
      </c>
    </row>
  </sheetData>
  <mergeCells count="3">
    <mergeCell ref="C1:D1"/>
    <mergeCell ref="A47:F47"/>
    <mergeCell ref="B48:F48"/>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297</v>
      </c>
      <c r="B1" s="2" t="s">
        <v>1</v>
      </c>
    </row>
    <row r="2" spans="1:2">
      <c r="B2" s="2" t="s">
        <v>275</v>
      </c>
    </row>
    <row r="3" spans="1:2">
      <c r="A3" s="3" t="s">
        <v>279</v>
      </c>
    </row>
    <row r="4" spans="1:2">
      <c r="A4" s="4" t="s">
        <v>298</v>
      </c>
      <c r="B4" s="6" t="n">
        <v>0</v>
      </c>
    </row>
    <row r="5" spans="1:2">
      <c r="A5" s="4" t="s">
        <v>299</v>
      </c>
    </row>
    <row r="6" spans="1:2">
      <c r="A6" s="3" t="s">
        <v>279</v>
      </c>
    </row>
    <row r="7" spans="1:2">
      <c r="A7" s="4" t="s">
        <v>300</v>
      </c>
      <c r="B7"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33</v>
      </c>
    </row>
    <row r="2" spans="1:3">
      <c r="A2" s="3" t="s">
        <v>303</v>
      </c>
    </row>
    <row r="3" spans="1:3">
      <c r="A3" s="4" t="s">
        <v>304</v>
      </c>
      <c r="B3" s="6" t="n">
        <v>99948</v>
      </c>
      <c r="C3" s="6" t="n">
        <v>164356</v>
      </c>
    </row>
    <row r="4" spans="1:3">
      <c r="A4" s="3" t="s">
        <v>305</v>
      </c>
    </row>
    <row r="5" spans="1:3">
      <c r="A5" s="4" t="s">
        <v>306</v>
      </c>
      <c r="B5" s="5" t="n">
        <v>779</v>
      </c>
      <c r="C5" s="5" t="n">
        <v>585</v>
      </c>
    </row>
    <row r="6" spans="1:3">
      <c r="A6" s="4" t="s">
        <v>307</v>
      </c>
    </row>
    <row r="7" spans="1:3">
      <c r="A7" s="3" t="s">
        <v>303</v>
      </c>
    </row>
    <row r="8" spans="1:3">
      <c r="A8" s="4" t="s">
        <v>304</v>
      </c>
      <c r="B8" s="5" t="n">
        <v>89078</v>
      </c>
      <c r="C8" s="5" t="n">
        <v>77234</v>
      </c>
    </row>
    <row r="9" spans="1:3">
      <c r="A9" s="4" t="s">
        <v>308</v>
      </c>
    </row>
    <row r="10" spans="1:3">
      <c r="A10" s="3" t="s">
        <v>303</v>
      </c>
    </row>
    <row r="11" spans="1:3">
      <c r="A11" s="4" t="s">
        <v>304</v>
      </c>
      <c r="B11" s="5" t="n">
        <v>10870</v>
      </c>
      <c r="C11" s="5" t="n">
        <v>87122</v>
      </c>
    </row>
    <row r="12" spans="1:3">
      <c r="A12" s="3" t="s">
        <v>305</v>
      </c>
    </row>
    <row r="13" spans="1:3">
      <c r="A13" s="4" t="s">
        <v>306</v>
      </c>
      <c r="C13" s="5" t="n">
        <v>52</v>
      </c>
    </row>
    <row r="14" spans="1:3">
      <c r="A14" s="4" t="s">
        <v>309</v>
      </c>
    </row>
    <row r="15" spans="1:3">
      <c r="A15" s="3" t="s">
        <v>305</v>
      </c>
    </row>
    <row r="16" spans="1:3">
      <c r="A16" s="4" t="s">
        <v>306</v>
      </c>
      <c r="B16" s="5" t="n">
        <v>779</v>
      </c>
      <c r="C16" s="5" t="n">
        <v>533</v>
      </c>
    </row>
    <row r="17" spans="1:3">
      <c r="A17" s="4" t="s">
        <v>310</v>
      </c>
    </row>
    <row r="18" spans="1:3">
      <c r="A18" s="3" t="s">
        <v>305</v>
      </c>
    </row>
    <row r="19" spans="1:3">
      <c r="A19" s="4" t="s">
        <v>306</v>
      </c>
      <c r="B19" s="5" t="n">
        <v>779</v>
      </c>
      <c r="C19" s="5" t="n">
        <v>533</v>
      </c>
    </row>
    <row r="20" spans="1:3">
      <c r="A20" s="4" t="s">
        <v>311</v>
      </c>
    </row>
    <row r="21" spans="1:3">
      <c r="A21" s="3" t="s">
        <v>305</v>
      </c>
    </row>
    <row r="22" spans="1:3">
      <c r="A22" s="4" t="s">
        <v>306</v>
      </c>
      <c r="B22" s="5" t="n">
        <v>779</v>
      </c>
      <c r="C22" s="5" t="n">
        <v>533</v>
      </c>
    </row>
    <row r="23" spans="1:3">
      <c r="A23" s="4" t="s">
        <v>312</v>
      </c>
    </row>
    <row r="24" spans="1:3">
      <c r="A24" s="3" t="s">
        <v>305</v>
      </c>
    </row>
    <row r="25" spans="1:3">
      <c r="A25" s="4" t="s">
        <v>306</v>
      </c>
      <c r="C25" s="5" t="n">
        <v>52</v>
      </c>
    </row>
    <row r="26" spans="1:3">
      <c r="A26" s="4" t="s">
        <v>313</v>
      </c>
    </row>
    <row r="27" spans="1:3">
      <c r="A27" s="3" t="s">
        <v>305</v>
      </c>
    </row>
    <row r="28" spans="1:3">
      <c r="A28" s="4" t="s">
        <v>306</v>
      </c>
      <c r="C28" s="5" t="n">
        <v>52</v>
      </c>
    </row>
    <row r="29" spans="1:3">
      <c r="A29" s="4" t="s">
        <v>291</v>
      </c>
    </row>
    <row r="30" spans="1:3">
      <c r="A30" s="3" t="s">
        <v>303</v>
      </c>
    </row>
    <row r="31" spans="1:3">
      <c r="A31" s="4" t="s">
        <v>304</v>
      </c>
      <c r="B31" s="5" t="n">
        <v>89078</v>
      </c>
      <c r="C31" s="5" t="n">
        <v>73238</v>
      </c>
    </row>
    <row r="32" spans="1:3">
      <c r="A32" s="4" t="s">
        <v>314</v>
      </c>
    </row>
    <row r="33" spans="1:3">
      <c r="A33" s="3" t="s">
        <v>303</v>
      </c>
    </row>
    <row r="34" spans="1:3">
      <c r="A34" s="4" t="s">
        <v>304</v>
      </c>
      <c r="B34" s="5" t="n">
        <v>89078</v>
      </c>
      <c r="C34" s="5" t="n">
        <v>73238</v>
      </c>
    </row>
    <row r="35" spans="1:3">
      <c r="A35" s="4" t="s">
        <v>293</v>
      </c>
    </row>
    <row r="36" spans="1:3">
      <c r="A36" s="3" t="s">
        <v>303</v>
      </c>
    </row>
    <row r="37" spans="1:3">
      <c r="A37" s="4" t="s">
        <v>304</v>
      </c>
      <c r="C37" s="5" t="n">
        <v>3996</v>
      </c>
    </row>
    <row r="38" spans="1:3">
      <c r="A38" s="4" t="s">
        <v>315</v>
      </c>
    </row>
    <row r="39" spans="1:3">
      <c r="A39" s="3" t="s">
        <v>303</v>
      </c>
    </row>
    <row r="40" spans="1:3">
      <c r="A40" s="4" t="s">
        <v>304</v>
      </c>
      <c r="C40" s="5" t="n">
        <v>3996</v>
      </c>
    </row>
    <row r="41" spans="1:3">
      <c r="A41" s="4" t="s">
        <v>316</v>
      </c>
    </row>
    <row r="42" spans="1:3">
      <c r="A42" s="3" t="s">
        <v>303</v>
      </c>
    </row>
    <row r="43" spans="1:3">
      <c r="A43" s="4" t="s">
        <v>304</v>
      </c>
      <c r="B43" s="5" t="n">
        <v>3325</v>
      </c>
      <c r="C43" s="5" t="n">
        <v>34590</v>
      </c>
    </row>
    <row r="44" spans="1:3">
      <c r="A44" s="4" t="s">
        <v>317</v>
      </c>
    </row>
    <row r="45" spans="1:3">
      <c r="A45" s="3" t="s">
        <v>303</v>
      </c>
    </row>
    <row r="46" spans="1:3">
      <c r="A46" s="4" t="s">
        <v>304</v>
      </c>
      <c r="B46" s="5" t="n">
        <v>3325</v>
      </c>
      <c r="C46" s="5" t="n">
        <v>34590</v>
      </c>
    </row>
    <row r="47" spans="1:3">
      <c r="A47" s="4" t="s">
        <v>318</v>
      </c>
    </row>
    <row r="48" spans="1:3">
      <c r="A48" s="3" t="s">
        <v>303</v>
      </c>
    </row>
    <row r="49" spans="1:3">
      <c r="A49" s="4" t="s">
        <v>304</v>
      </c>
      <c r="B49" s="5" t="n">
        <v>6236</v>
      </c>
      <c r="C49" s="5" t="n">
        <v>43154</v>
      </c>
    </row>
    <row r="50" spans="1:3">
      <c r="A50" s="4" t="s">
        <v>319</v>
      </c>
    </row>
    <row r="51" spans="1:3">
      <c r="A51" s="3" t="s">
        <v>303</v>
      </c>
    </row>
    <row r="52" spans="1:3">
      <c r="A52" s="4" t="s">
        <v>304</v>
      </c>
      <c r="B52" s="5" t="n">
        <v>6236</v>
      </c>
      <c r="C52" s="5" t="n">
        <v>43154</v>
      </c>
    </row>
    <row r="53" spans="1:3">
      <c r="A53" s="4" t="s">
        <v>296</v>
      </c>
    </row>
    <row r="54" spans="1:3">
      <c r="A54" s="3" t="s">
        <v>303</v>
      </c>
    </row>
    <row r="55" spans="1:3">
      <c r="A55" s="4" t="s">
        <v>304</v>
      </c>
      <c r="B55" s="5" t="n">
        <v>1309</v>
      </c>
      <c r="C55" s="5" t="n">
        <v>9378</v>
      </c>
    </row>
    <row r="56" spans="1:3">
      <c r="A56" s="4" t="s">
        <v>320</v>
      </c>
    </row>
    <row r="57" spans="1:3">
      <c r="A57" s="3" t="s">
        <v>303</v>
      </c>
    </row>
    <row r="58" spans="1:3">
      <c r="A58" s="4" t="s">
        <v>304</v>
      </c>
      <c r="B58" s="6" t="n">
        <v>1309</v>
      </c>
      <c r="C58" s="6" t="n">
        <v>937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321</v>
      </c>
      <c r="B1" s="2" t="s">
        <v>275</v>
      </c>
    </row>
    <row r="2" spans="1:2">
      <c r="A2" s="3" t="s">
        <v>173</v>
      </c>
    </row>
    <row r="3" spans="1:2">
      <c r="A3" s="4" t="s">
        <v>322</v>
      </c>
      <c r="B3" s="6" t="n">
        <v>0</v>
      </c>
    </row>
    <row r="4" spans="1:2">
      <c r="A4" s="4" t="s">
        <v>323</v>
      </c>
      <c r="B4"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6" t="n">
        <v>3013</v>
      </c>
      <c r="C4" s="6" t="n">
        <v>172</v>
      </c>
      <c r="D4" s="6" t="n">
        <v>3031</v>
      </c>
      <c r="E4" s="6" t="n">
        <v>2522</v>
      </c>
    </row>
    <row r="5" spans="1:5">
      <c r="A5" s="4" t="s">
        <v>83</v>
      </c>
      <c r="B5" s="5" t="n">
        <v>600</v>
      </c>
      <c r="C5" s="5" t="n">
        <v>2</v>
      </c>
      <c r="D5" s="5" t="n">
        <v>600</v>
      </c>
      <c r="E5" s="5" t="n">
        <v>466</v>
      </c>
    </row>
    <row r="6" spans="1:5">
      <c r="A6" s="4" t="s">
        <v>84</v>
      </c>
      <c r="B6" s="5" t="n">
        <v>2413</v>
      </c>
      <c r="C6" s="5" t="n">
        <v>170</v>
      </c>
      <c r="D6" s="5" t="n">
        <v>2431</v>
      </c>
      <c r="E6" s="5" t="n">
        <v>2056</v>
      </c>
    </row>
    <row r="7" spans="1:5">
      <c r="A7" s="3" t="s">
        <v>85</v>
      </c>
    </row>
    <row r="8" spans="1:5">
      <c r="A8" s="4" t="s">
        <v>86</v>
      </c>
      <c r="B8" s="5" t="n">
        <v>17580</v>
      </c>
      <c r="C8" s="5" t="n">
        <v>17941</v>
      </c>
      <c r="D8" s="5" t="n">
        <v>57436</v>
      </c>
      <c r="E8" s="5" t="n">
        <v>47337</v>
      </c>
    </row>
    <row r="9" spans="1:5">
      <c r="A9" s="4" t="s">
        <v>87</v>
      </c>
      <c r="B9" s="5" t="n">
        <v>6922</v>
      </c>
      <c r="C9" s="5" t="n">
        <v>5961</v>
      </c>
      <c r="D9" s="5" t="n">
        <v>17410</v>
      </c>
      <c r="E9" s="5" t="n">
        <v>18290</v>
      </c>
    </row>
    <row r="10" spans="1:5">
      <c r="A10" s="4" t="s">
        <v>88</v>
      </c>
      <c r="B10" s="5" t="n">
        <v>24502</v>
      </c>
      <c r="C10" s="5" t="n">
        <v>23902</v>
      </c>
      <c r="D10" s="5" t="n">
        <v>74846</v>
      </c>
      <c r="E10" s="5" t="n">
        <v>65627</v>
      </c>
    </row>
    <row r="11" spans="1:5">
      <c r="A11" s="4" t="s">
        <v>89</v>
      </c>
      <c r="B11" s="5" t="n">
        <v>-22089</v>
      </c>
      <c r="C11" s="5" t="n">
        <v>-23732</v>
      </c>
      <c r="D11" s="5" t="n">
        <v>-72415</v>
      </c>
      <c r="E11" s="5" t="n">
        <v>-63571</v>
      </c>
    </row>
    <row r="12" spans="1:5">
      <c r="A12" s="4" t="s">
        <v>90</v>
      </c>
      <c r="B12" s="5" t="n">
        <v>-1443</v>
      </c>
      <c r="C12" s="5" t="n">
        <v>-1404</v>
      </c>
      <c r="D12" s="5" t="n">
        <v>-4328</v>
      </c>
      <c r="E12" s="5" t="n">
        <v>-2096</v>
      </c>
    </row>
    <row r="13" spans="1:5">
      <c r="A13" s="4" t="s">
        <v>91</v>
      </c>
      <c r="B13" s="5" t="n">
        <v>294</v>
      </c>
      <c r="C13" s="5" t="n">
        <v>1010</v>
      </c>
      <c r="D13" s="5" t="n">
        <v>1896</v>
      </c>
      <c r="E13" s="5" t="n">
        <v>2237</v>
      </c>
    </row>
    <row r="14" spans="1:5">
      <c r="A14" s="4" t="s">
        <v>92</v>
      </c>
      <c r="B14" s="5" t="n">
        <v>-23238</v>
      </c>
      <c r="C14" s="5" t="n">
        <v>-24126</v>
      </c>
      <c r="D14" s="5" t="n">
        <v>-74847</v>
      </c>
      <c r="E14" s="5" t="n">
        <v>-63430</v>
      </c>
    </row>
    <row r="15" spans="1:5">
      <c r="A15" s="4" t="s">
        <v>93</v>
      </c>
      <c r="B15" s="5" t="n">
        <v>301</v>
      </c>
      <c r="D15" s="5" t="n">
        <v>303</v>
      </c>
      <c r="E15" s="5" t="n">
        <v>6</v>
      </c>
    </row>
    <row r="16" spans="1:5">
      <c r="A16" s="4" t="s">
        <v>94</v>
      </c>
      <c r="B16" s="6" t="n">
        <v>-23539</v>
      </c>
      <c r="C16" s="6" t="n">
        <v>-24126</v>
      </c>
      <c r="D16" s="6" t="n">
        <v>-75150</v>
      </c>
      <c r="E16" s="6" t="n">
        <v>-63436</v>
      </c>
    </row>
    <row r="17" spans="1:5">
      <c r="A17" s="4" t="s">
        <v>95</v>
      </c>
      <c r="B17" s="8" t="n">
        <v>-0.37</v>
      </c>
      <c r="C17" s="8" t="n">
        <v>-0.39</v>
      </c>
      <c r="D17" s="8" t="n">
        <v>-1.2</v>
      </c>
      <c r="E17" s="8" t="n">
        <v>-1.17</v>
      </c>
    </row>
    <row r="18" spans="1:5">
      <c r="A18" s="4" t="s">
        <v>96</v>
      </c>
      <c r="B18" s="5" t="n">
        <v>62828513</v>
      </c>
      <c r="C18" s="5" t="n">
        <v>62071397</v>
      </c>
      <c r="D18" s="5" t="n">
        <v>62676591</v>
      </c>
      <c r="E18" s="5" t="n">
        <v>54204907</v>
      </c>
    </row>
    <row r="19" spans="1:5">
      <c r="A19" s="3" t="s">
        <v>97</v>
      </c>
    </row>
    <row r="20" spans="1:5">
      <c r="A20" s="4" t="s">
        <v>94</v>
      </c>
      <c r="B20" s="6" t="n">
        <v>-23539</v>
      </c>
      <c r="C20" s="6" t="n">
        <v>-24126</v>
      </c>
      <c r="D20" s="6" t="n">
        <v>-75150</v>
      </c>
      <c r="E20" s="6" t="n">
        <v>-63436</v>
      </c>
    </row>
    <row r="21" spans="1:5">
      <c r="A21" s="4" t="s">
        <v>98</v>
      </c>
      <c r="B21" s="5" t="n">
        <v>-12</v>
      </c>
      <c r="C21" s="5" t="n">
        <v>19</v>
      </c>
      <c r="D21" s="5" t="n">
        <v>42</v>
      </c>
      <c r="E21" s="5" t="n">
        <v>30</v>
      </c>
    </row>
    <row r="22" spans="1:5">
      <c r="A22" s="4" t="s">
        <v>99</v>
      </c>
      <c r="B22" s="5" t="n">
        <v>-23551</v>
      </c>
      <c r="C22" s="5" t="n">
        <v>-24107</v>
      </c>
      <c r="D22" s="5" t="n">
        <v>-75108</v>
      </c>
      <c r="E22" s="5" t="n">
        <v>-63406</v>
      </c>
    </row>
    <row r="23" spans="1:5">
      <c r="A23" s="4" t="s">
        <v>100</v>
      </c>
    </row>
    <row r="24" spans="1:5">
      <c r="A24" s="3" t="s">
        <v>81</v>
      </c>
    </row>
    <row r="25" spans="1:5">
      <c r="A25" s="4" t="s">
        <v>82</v>
      </c>
      <c r="B25" s="5" t="n">
        <v>3000</v>
      </c>
      <c r="D25" s="5" t="n">
        <v>3000</v>
      </c>
      <c r="E25" s="5" t="n">
        <v>2320</v>
      </c>
    </row>
    <row r="26" spans="1:5">
      <c r="A26" s="4" t="s">
        <v>101</v>
      </c>
    </row>
    <row r="27" spans="1:5">
      <c r="A27" s="3" t="s">
        <v>81</v>
      </c>
    </row>
    <row r="28" spans="1:5">
      <c r="A28" s="4" t="s">
        <v>102</v>
      </c>
      <c r="B28" s="6" t="n">
        <v>13</v>
      </c>
      <c r="C28" s="6" t="n">
        <v>172</v>
      </c>
      <c r="D28" s="6" t="n">
        <v>31</v>
      </c>
      <c r="E28" s="6" t="n">
        <v>2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24</v>
      </c>
      <c r="B1" s="2" t="s">
        <v>325</v>
      </c>
      <c r="C1" s="2" t="s">
        <v>1</v>
      </c>
    </row>
    <row r="2" spans="1:4">
      <c r="B2" s="2" t="s">
        <v>326</v>
      </c>
      <c r="C2" s="2" t="s">
        <v>2</v>
      </c>
      <c r="D2" s="2" t="s">
        <v>33</v>
      </c>
    </row>
    <row r="3" spans="1:4">
      <c r="A3" s="3" t="s">
        <v>173</v>
      </c>
    </row>
    <row r="4" spans="1:4">
      <c r="A4" s="4" t="s">
        <v>327</v>
      </c>
      <c r="B4" s="6" t="n">
        <v>1500000</v>
      </c>
    </row>
    <row r="5" spans="1:4">
      <c r="A5" s="4" t="s">
        <v>309</v>
      </c>
    </row>
    <row r="6" spans="1:4">
      <c r="A6" s="3" t="s">
        <v>173</v>
      </c>
    </row>
    <row r="7" spans="1:4">
      <c r="A7" s="4" t="s">
        <v>328</v>
      </c>
      <c r="C7" s="6" t="n">
        <v>1500000</v>
      </c>
    </row>
    <row r="8" spans="1:4">
      <c r="A8" s="4" t="s">
        <v>329</v>
      </c>
      <c r="C8" s="4" t="s">
        <v>330</v>
      </c>
    </row>
    <row r="9" spans="1:4">
      <c r="A9" s="4" t="s">
        <v>331</v>
      </c>
      <c r="C9" s="4" t="s">
        <v>330</v>
      </c>
    </row>
    <row r="10" spans="1:4">
      <c r="A10" s="4" t="s">
        <v>332</v>
      </c>
      <c r="C10" s="6" t="n">
        <v>100000</v>
      </c>
    </row>
    <row r="11" spans="1:4">
      <c r="A11" s="4" t="s">
        <v>333</v>
      </c>
      <c r="C11" s="5" t="n">
        <v>100000</v>
      </c>
    </row>
    <row r="12" spans="1:4">
      <c r="A12" s="4" t="s">
        <v>334</v>
      </c>
    </row>
    <row r="13" spans="1:4">
      <c r="A13" s="3" t="s">
        <v>173</v>
      </c>
    </row>
    <row r="14" spans="1:4">
      <c r="A14" s="4" t="s">
        <v>335</v>
      </c>
      <c r="C14" s="5" t="n">
        <v>779000</v>
      </c>
      <c r="D14" s="6" t="n">
        <v>533000</v>
      </c>
    </row>
    <row r="15" spans="1:4">
      <c r="A15" s="4" t="s">
        <v>336</v>
      </c>
      <c r="C15" s="6" t="n">
        <v>246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1</v>
      </c>
    </row>
    <row r="2" spans="1:2">
      <c r="B2" s="2" t="s">
        <v>275</v>
      </c>
    </row>
    <row r="3" spans="1:2">
      <c r="A3" s="3" t="s">
        <v>338</v>
      </c>
    </row>
    <row r="4" spans="1:2">
      <c r="A4" s="4" t="s">
        <v>339</v>
      </c>
      <c r="B4" s="6" t="n">
        <v>533</v>
      </c>
    </row>
    <row r="5" spans="1:2">
      <c r="A5" s="4" t="s">
        <v>340</v>
      </c>
      <c r="B5" s="5" t="n">
        <v>246</v>
      </c>
    </row>
    <row r="6" spans="1:2">
      <c r="A6" s="4" t="s">
        <v>341</v>
      </c>
      <c r="B6" s="6" t="n">
        <v>7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342</v>
      </c>
      <c r="B1" s="2" t="s">
        <v>325</v>
      </c>
      <c r="C1" s="2" t="s">
        <v>79</v>
      </c>
      <c r="E1" s="2" t="s">
        <v>1</v>
      </c>
    </row>
    <row r="2" spans="1:6">
      <c r="B2" s="2" t="s">
        <v>248</v>
      </c>
      <c r="C2" s="2" t="s">
        <v>2</v>
      </c>
      <c r="D2" s="2" t="s">
        <v>80</v>
      </c>
      <c r="E2" s="2" t="s">
        <v>2</v>
      </c>
      <c r="F2" s="2" t="s">
        <v>80</v>
      </c>
    </row>
    <row r="3" spans="1:6">
      <c r="A3" s="3" t="s">
        <v>343</v>
      </c>
    </row>
    <row r="4" spans="1:6">
      <c r="A4" s="4" t="s">
        <v>344</v>
      </c>
      <c r="E4" s="6" t="n">
        <v>246000</v>
      </c>
      <c r="F4" s="6" t="n">
        <v>56000</v>
      </c>
    </row>
    <row r="5" spans="1:6">
      <c r="A5" s="4" t="s">
        <v>345</v>
      </c>
      <c r="C5" s="6" t="n">
        <v>0</v>
      </c>
      <c r="D5" s="6" t="n">
        <v>45566</v>
      </c>
      <c r="E5" s="5" t="n">
        <v>60558</v>
      </c>
      <c r="F5" s="6" t="n">
        <v>45566</v>
      </c>
    </row>
    <row r="6" spans="1:6">
      <c r="A6" s="4" t="s">
        <v>312</v>
      </c>
    </row>
    <row r="7" spans="1:6">
      <c r="A7" s="3" t="s">
        <v>343</v>
      </c>
    </row>
    <row r="8" spans="1:6">
      <c r="A8" s="4" t="s">
        <v>344</v>
      </c>
      <c r="B8" s="6" t="n">
        <v>3300000</v>
      </c>
      <c r="E8" s="6" t="n">
        <v>0</v>
      </c>
    </row>
  </sheetData>
  <mergeCells count="3">
    <mergeCell ref="A1:A2"/>
    <mergeCell ref="C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 customWidth="1" max="5" min="5" width="14"/>
    <col customWidth="1" max="6" min="6" width="4"/>
  </cols>
  <sheetData>
    <row r="1" spans="1:6">
      <c r="A1" s="1" t="s">
        <v>346</v>
      </c>
      <c r="B1" s="2" t="s">
        <v>347</v>
      </c>
      <c r="C1" s="2" t="s">
        <v>80</v>
      </c>
      <c r="D1" s="2" t="s">
        <v>2</v>
      </c>
      <c r="E1" s="2" t="s">
        <v>33</v>
      </c>
      <c r="F1" s="2" t="s">
        <v>36</v>
      </c>
    </row>
    <row r="2" spans="1:6">
      <c r="A2" s="3" t="s">
        <v>348</v>
      </c>
    </row>
    <row r="3" spans="1:6">
      <c r="A3" s="4" t="s">
        <v>349</v>
      </c>
      <c r="B3" s="6" t="n">
        <v>50000</v>
      </c>
    </row>
    <row r="4" spans="1:6">
      <c r="A4" s="4" t="s">
        <v>350</v>
      </c>
      <c r="B4" s="6" t="n">
        <v>49300</v>
      </c>
      <c r="C4" s="6" t="n">
        <v>49292</v>
      </c>
    </row>
    <row r="5" spans="1:6">
      <c r="A5" s="4" t="s">
        <v>351</v>
      </c>
      <c r="B5" s="4" t="s">
        <v>352</v>
      </c>
    </row>
    <row r="6" spans="1:6">
      <c r="A6" s="4" t="s">
        <v>353</v>
      </c>
      <c r="B6" s="6" t="n">
        <v>500</v>
      </c>
    </row>
    <row r="7" spans="1:6">
      <c r="A7" s="4" t="s">
        <v>354</v>
      </c>
      <c r="B7" s="4" t="s">
        <v>355</v>
      </c>
    </row>
    <row r="8" spans="1:6">
      <c r="A8" s="4" t="s">
        <v>356</v>
      </c>
      <c r="B8" s="4" t="s">
        <v>357</v>
      </c>
    </row>
    <row r="9" spans="1:6">
      <c r="A9" s="4" t="s">
        <v>358</v>
      </c>
      <c r="B9" s="6" t="n">
        <v>50000</v>
      </c>
    </row>
    <row r="10" spans="1:6">
      <c r="A10" s="4" t="s">
        <v>359</v>
      </c>
      <c r="B10" s="4" t="s">
        <v>360</v>
      </c>
    </row>
    <row r="11" spans="1:6">
      <c r="A11" s="3" t="s">
        <v>361</v>
      </c>
    </row>
    <row r="12" spans="1:6">
      <c r="A12" s="4" t="s">
        <v>362</v>
      </c>
      <c r="D12" s="6" t="n">
        <v>2083</v>
      </c>
    </row>
    <row r="13" spans="1:6">
      <c r="A13" s="4" t="s">
        <v>363</v>
      </c>
      <c r="D13" s="5" t="n">
        <v>25000</v>
      </c>
    </row>
    <row r="14" spans="1:6">
      <c r="A14" s="4" t="s">
        <v>364</v>
      </c>
      <c r="D14" s="5" t="n">
        <v>24892</v>
      </c>
    </row>
    <row r="15" spans="1:6">
      <c r="A15" s="4" t="s">
        <v>112</v>
      </c>
      <c r="D15" s="5" t="n">
        <v>51975</v>
      </c>
    </row>
    <row r="16" spans="1:6">
      <c r="A16" s="4" t="s">
        <v>365</v>
      </c>
      <c r="D16" s="5" t="n">
        <v>-827</v>
      </c>
    </row>
    <row r="17" spans="1:6">
      <c r="A17" s="4" t="s">
        <v>366</v>
      </c>
      <c r="D17" s="5" t="n">
        <v>-1345</v>
      </c>
    </row>
    <row r="18" spans="1:6">
      <c r="A18" s="4" t="s">
        <v>54</v>
      </c>
      <c r="D18" s="6" t="n">
        <v>49803</v>
      </c>
      <c r="E18" s="6" t="n">
        <v>49209</v>
      </c>
    </row>
    <row r="19" spans="1:6">
      <c r="A19" s="4" t="s">
        <v>367</v>
      </c>
    </row>
    <row r="20" spans="1:6">
      <c r="A20" s="3" t="s">
        <v>348</v>
      </c>
    </row>
    <row r="21" spans="1:6">
      <c r="A21" s="4" t="s">
        <v>368</v>
      </c>
      <c r="B21" s="4" t="s">
        <v>369</v>
      </c>
    </row>
    <row r="22" spans="1:6">
      <c r="A22" s="4" t="s">
        <v>370</v>
      </c>
    </row>
    <row r="23" spans="1:6">
      <c r="A23" s="3" t="s">
        <v>348</v>
      </c>
    </row>
    <row r="24" spans="1:6">
      <c r="A24" s="4" t="s">
        <v>371</v>
      </c>
      <c r="B24" s="4" t="s">
        <v>355</v>
      </c>
    </row>
    <row r="25" spans="1:6">
      <c r="A25" s="4" t="s">
        <v>372</v>
      </c>
    </row>
    <row r="26" spans="1:6">
      <c r="A26" s="3" t="s">
        <v>348</v>
      </c>
    </row>
    <row r="27" spans="1:6">
      <c r="A27" s="4" t="s">
        <v>371</v>
      </c>
      <c r="B27" s="4" t="s">
        <v>373</v>
      </c>
    </row>
    <row r="28" spans="1:6">
      <c r="A28" s="4" t="s">
        <v>374</v>
      </c>
    </row>
    <row r="29" spans="1:6">
      <c r="A29" s="3" t="s">
        <v>348</v>
      </c>
    </row>
    <row r="30" spans="1:6">
      <c r="A30" s="4" t="s">
        <v>371</v>
      </c>
      <c r="B30" s="4" t="s">
        <v>352</v>
      </c>
    </row>
    <row r="31" spans="1:6">
      <c r="A31" s="4" t="s">
        <v>375</v>
      </c>
    </row>
    <row r="32" spans="1:6">
      <c r="A32" s="3" t="s">
        <v>348</v>
      </c>
    </row>
    <row r="33" spans="1:6">
      <c r="A33" s="4" t="s">
        <v>376</v>
      </c>
      <c r="B33" s="4" t="s">
        <v>377</v>
      </c>
    </row>
    <row r="34" spans="1:6"/>
    <row r="35" spans="1:6">
      <c r="A35" s="4" t="s">
        <v>36</v>
      </c>
      <c r="B35" s="4" t="s">
        <v>67</v>
      </c>
    </row>
  </sheetData>
  <mergeCells count="34">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A34:F34"/>
    <mergeCell ref="B35:F35"/>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4"/>
    <col customWidth="1" max="2" min="2" width="24"/>
    <col customWidth="1" max="3" min="3" width="17"/>
    <col customWidth="1" max="4" min="4" width="17"/>
  </cols>
  <sheetData>
    <row r="1" spans="1:4">
      <c r="A1" s="1" t="s">
        <v>378</v>
      </c>
      <c r="B1" s="2" t="s">
        <v>1</v>
      </c>
    </row>
    <row r="2" spans="1:4">
      <c r="B2" s="2" t="s">
        <v>379</v>
      </c>
      <c r="C2" s="2" t="s">
        <v>380</v>
      </c>
      <c r="D2" s="2" t="s">
        <v>381</v>
      </c>
    </row>
    <row r="3" spans="1:4">
      <c r="A3" s="3" t="s">
        <v>382</v>
      </c>
    </row>
    <row r="4" spans="1:4">
      <c r="A4" s="4" t="s">
        <v>383</v>
      </c>
      <c r="B4" s="5" t="n">
        <v>2</v>
      </c>
    </row>
    <row r="5" spans="1:4">
      <c r="A5" s="4" t="s">
        <v>384</v>
      </c>
      <c r="B5" s="5" t="n">
        <v>10716</v>
      </c>
      <c r="C5" s="5" t="n">
        <v>3250</v>
      </c>
      <c r="D5" s="5" t="n">
        <v>72500</v>
      </c>
    </row>
    <row r="6" spans="1:4">
      <c r="A6" s="4" t="s">
        <v>385</v>
      </c>
      <c r="B6" s="4" t="s">
        <v>27</v>
      </c>
    </row>
    <row r="7" spans="1:4">
      <c r="A7" s="4" t="s">
        <v>386</v>
      </c>
      <c r="B7" s="4" t="s">
        <v>387</v>
      </c>
    </row>
    <row r="8" spans="1:4">
      <c r="A8" s="4" t="s">
        <v>388</v>
      </c>
      <c r="B8" s="4" t="s">
        <v>389</v>
      </c>
    </row>
    <row r="9" spans="1:4">
      <c r="A9" s="4" t="s">
        <v>390</v>
      </c>
      <c r="B9" s="4" t="s">
        <v>391</v>
      </c>
    </row>
    <row r="10" spans="1:4">
      <c r="A10" s="4" t="s">
        <v>299</v>
      </c>
    </row>
    <row r="11" spans="1:4">
      <c r="A11" s="3" t="s">
        <v>382</v>
      </c>
    </row>
    <row r="12" spans="1:4">
      <c r="A12" s="4" t="s">
        <v>392</v>
      </c>
      <c r="B12" s="4" t="s">
        <v>393</v>
      </c>
    </row>
    <row r="13" spans="1:4">
      <c r="A13" s="4" t="s">
        <v>394</v>
      </c>
    </row>
    <row r="14" spans="1:4">
      <c r="A14" s="3" t="s">
        <v>382</v>
      </c>
    </row>
    <row r="15" spans="1:4">
      <c r="A15" s="4" t="s">
        <v>392</v>
      </c>
      <c r="B15" s="4" t="s">
        <v>3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21"/>
    <col customWidth="1" max="3" min="3" width="21"/>
  </cols>
  <sheetData>
    <row r="1" spans="1:3">
      <c r="A1" s="1" t="s">
        <v>396</v>
      </c>
      <c r="B1" s="2" t="s">
        <v>79</v>
      </c>
      <c r="C1" s="2" t="s">
        <v>1</v>
      </c>
    </row>
    <row r="2" spans="1:3">
      <c r="B2" s="2" t="s">
        <v>275</v>
      </c>
      <c r="C2" s="2" t="s">
        <v>275</v>
      </c>
    </row>
    <row r="3" spans="1:3">
      <c r="A3" s="3" t="s">
        <v>397</v>
      </c>
    </row>
    <row r="4" spans="1:3">
      <c r="A4" s="4" t="s">
        <v>43</v>
      </c>
      <c r="B4" s="6" t="n">
        <v>4453</v>
      </c>
      <c r="C4" s="6" t="n">
        <v>4453</v>
      </c>
    </row>
    <row r="5" spans="1:3">
      <c r="A5" s="4" t="s">
        <v>398</v>
      </c>
      <c r="B5" s="5" t="n">
        <v>2504</v>
      </c>
      <c r="C5" s="5" t="n">
        <v>2504</v>
      </c>
    </row>
    <row r="6" spans="1:3">
      <c r="A6" s="4" t="s">
        <v>53</v>
      </c>
      <c r="B6" s="5" t="n">
        <v>2770</v>
      </c>
      <c r="C6" s="5" t="n">
        <v>2770</v>
      </c>
    </row>
    <row r="7" spans="1:3">
      <c r="A7" s="4" t="s">
        <v>56</v>
      </c>
      <c r="B7" s="6" t="n">
        <v>5274</v>
      </c>
      <c r="C7" s="6" t="n">
        <v>5274</v>
      </c>
    </row>
    <row r="8" spans="1:3">
      <c r="A8" s="4" t="s">
        <v>390</v>
      </c>
      <c r="B8" s="4" t="s">
        <v>391</v>
      </c>
      <c r="C8" s="4" t="s">
        <v>391</v>
      </c>
    </row>
    <row r="9" spans="1:3">
      <c r="A9" s="4" t="s">
        <v>388</v>
      </c>
      <c r="B9" s="4" t="s">
        <v>389</v>
      </c>
      <c r="C9" s="4" t="s">
        <v>389</v>
      </c>
    </row>
    <row r="10" spans="1:3">
      <c r="A10" s="3" t="s">
        <v>399</v>
      </c>
    </row>
    <row r="11" spans="1:3">
      <c r="A11" s="4" t="s">
        <v>400</v>
      </c>
      <c r="B11" s="6" t="n">
        <v>648</v>
      </c>
      <c r="C11" s="6" t="n">
        <v>1944</v>
      </c>
    </row>
    <row r="12" spans="1:3">
      <c r="A12" s="4" t="s">
        <v>401</v>
      </c>
      <c r="B12" s="6" t="n">
        <v>660</v>
      </c>
      <c r="C12" s="6" t="n">
        <v>18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402</v>
      </c>
      <c r="B1" s="2" t="s">
        <v>275</v>
      </c>
    </row>
    <row r="2" spans="1:2">
      <c r="A2" s="3" t="s">
        <v>403</v>
      </c>
    </row>
    <row r="3" spans="1:2">
      <c r="A3" s="4" t="s">
        <v>404</v>
      </c>
      <c r="B3" s="6" t="n">
        <v>755</v>
      </c>
    </row>
    <row r="4" spans="1:2">
      <c r="A4" s="4" t="s">
        <v>362</v>
      </c>
      <c r="B4" s="5" t="n">
        <v>3065</v>
      </c>
    </row>
    <row r="5" spans="1:2">
      <c r="A5" s="4" t="s">
        <v>363</v>
      </c>
      <c r="B5" s="5" t="n">
        <v>2183</v>
      </c>
    </row>
    <row r="6" spans="1:2">
      <c r="A6" s="4" t="s">
        <v>405</v>
      </c>
      <c r="B6" s="5" t="n">
        <v>6003</v>
      </c>
    </row>
    <row r="7" spans="1:2">
      <c r="A7" s="4" t="s">
        <v>406</v>
      </c>
      <c r="B7" s="5" t="n">
        <v>-729</v>
      </c>
    </row>
    <row r="8" spans="1:2">
      <c r="A8" s="4" t="s">
        <v>407</v>
      </c>
      <c r="B8" s="6" t="n">
        <v>527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5"/>
    <col customWidth="1" max="2" min="2" width="14"/>
    <col customWidth="1" max="3" min="3" width="13"/>
    <col customWidth="1" max="4" min="4" width="14"/>
    <col customWidth="1" max="5" min="5" width="14"/>
  </cols>
  <sheetData>
    <row r="1" spans="1:5">
      <c r="A1" s="1" t="s">
        <v>408</v>
      </c>
      <c r="B1" s="2" t="s">
        <v>409</v>
      </c>
      <c r="C1" s="2" t="s">
        <v>410</v>
      </c>
      <c r="D1" s="2" t="s">
        <v>2</v>
      </c>
      <c r="E1" s="2" t="s">
        <v>33</v>
      </c>
    </row>
    <row r="2" spans="1:5">
      <c r="A2" s="3" t="s">
        <v>411</v>
      </c>
    </row>
    <row r="3" spans="1:5">
      <c r="A3" s="4" t="s">
        <v>412</v>
      </c>
      <c r="D3" s="5" t="n">
        <v>62883080</v>
      </c>
      <c r="E3" s="5" t="n">
        <v>62516627</v>
      </c>
    </row>
    <row r="4" spans="1:5">
      <c r="A4" s="4" t="s">
        <v>74</v>
      </c>
      <c r="D4" s="7" t="n">
        <v>0.0001</v>
      </c>
      <c r="E4" s="7" t="n">
        <v>0.0001</v>
      </c>
    </row>
    <row r="5" spans="1:5">
      <c r="A5" s="4" t="s">
        <v>413</v>
      </c>
      <c r="B5" s="9" t="n">
        <v>53.8</v>
      </c>
    </row>
    <row r="6" spans="1:5">
      <c r="A6" s="4" t="s">
        <v>414</v>
      </c>
    </row>
    <row r="7" spans="1:5">
      <c r="A7" s="3" t="s">
        <v>411</v>
      </c>
    </row>
    <row r="8" spans="1:5">
      <c r="A8" s="4" t="s">
        <v>412</v>
      </c>
      <c r="C8" s="5" t="n">
        <v>12500000</v>
      </c>
    </row>
    <row r="9" spans="1:5">
      <c r="A9" s="4" t="s">
        <v>415</v>
      </c>
      <c r="C9" s="6" t="n">
        <v>4</v>
      </c>
    </row>
    <row r="10" spans="1:5">
      <c r="A10" s="4" t="s">
        <v>416</v>
      </c>
      <c r="C10" s="10" t="n">
        <v>0.24</v>
      </c>
    </row>
    <row r="11" spans="1:5">
      <c r="A11" s="4" t="s">
        <v>111</v>
      </c>
    </row>
    <row r="12" spans="1:5">
      <c r="A12" s="3" t="s">
        <v>411</v>
      </c>
    </row>
    <row r="13" spans="1:5">
      <c r="A13" s="4" t="s">
        <v>412</v>
      </c>
      <c r="B13" s="5" t="n">
        <v>1875000</v>
      </c>
    </row>
    <row r="14" spans="1:5">
      <c r="A14" s="4" t="s">
        <v>415</v>
      </c>
      <c r="B14" s="6" t="n">
        <v>4</v>
      </c>
    </row>
    <row r="15" spans="1:5">
      <c r="A15" s="4" t="s">
        <v>416</v>
      </c>
      <c r="B15" s="10" t="n">
        <v>0.24</v>
      </c>
    </row>
    <row r="16" spans="1:5">
      <c r="A16" s="4" t="s">
        <v>417</v>
      </c>
      <c r="B16" s="8" t="n">
        <v>3.76</v>
      </c>
      <c r="C16" s="8" t="n">
        <v>3.7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8</v>
      </c>
      <c r="B1" s="2" t="s">
        <v>79</v>
      </c>
      <c r="D1" s="2" t="s">
        <v>1</v>
      </c>
    </row>
    <row r="2" spans="1:5">
      <c r="B2" s="2" t="s">
        <v>2</v>
      </c>
      <c r="C2" s="2" t="s">
        <v>80</v>
      </c>
      <c r="D2" s="2" t="s">
        <v>2</v>
      </c>
      <c r="E2" s="2" t="s">
        <v>80</v>
      </c>
    </row>
    <row r="3" spans="1:5">
      <c r="A3" s="3" t="s">
        <v>419</v>
      </c>
    </row>
    <row r="4" spans="1:5">
      <c r="A4" s="4" t="s">
        <v>420</v>
      </c>
      <c r="B4" s="6" t="n">
        <v>3879</v>
      </c>
      <c r="C4" s="6" t="n">
        <v>1948</v>
      </c>
      <c r="D4" s="6" t="n">
        <v>7724</v>
      </c>
      <c r="E4" s="6" t="n">
        <v>6976</v>
      </c>
    </row>
    <row r="5" spans="1:5">
      <c r="A5" s="4" t="s">
        <v>86</v>
      </c>
    </row>
    <row r="6" spans="1:5">
      <c r="A6" s="3" t="s">
        <v>419</v>
      </c>
    </row>
    <row r="7" spans="1:5">
      <c r="A7" s="4" t="s">
        <v>420</v>
      </c>
      <c r="B7" s="5" t="n">
        <v>1670</v>
      </c>
      <c r="C7" s="5" t="n">
        <v>880</v>
      </c>
      <c r="D7" s="5" t="n">
        <v>3197</v>
      </c>
      <c r="E7" s="5" t="n">
        <v>2770</v>
      </c>
    </row>
    <row r="8" spans="1:5">
      <c r="A8" s="4" t="s">
        <v>87</v>
      </c>
    </row>
    <row r="9" spans="1:5">
      <c r="A9" s="3" t="s">
        <v>419</v>
      </c>
    </row>
    <row r="10" spans="1:5">
      <c r="A10" s="4" t="s">
        <v>420</v>
      </c>
      <c r="B10" s="6" t="n">
        <v>2209</v>
      </c>
      <c r="C10" s="6" t="n">
        <v>1068</v>
      </c>
      <c r="D10" s="6" t="n">
        <v>4527</v>
      </c>
      <c r="E10" s="6" t="n">
        <v>420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421</v>
      </c>
      <c r="B1" s="2" t="s">
        <v>1</v>
      </c>
    </row>
    <row r="2" spans="1:2">
      <c r="B2" s="2" t="s">
        <v>275</v>
      </c>
    </row>
    <row r="3" spans="1:2">
      <c r="A3" s="4" t="s">
        <v>422</v>
      </c>
    </row>
    <row r="4" spans="1:2">
      <c r="A4" s="3" t="s">
        <v>423</v>
      </c>
    </row>
    <row r="5" spans="1:2">
      <c r="A5" s="4" t="s">
        <v>424</v>
      </c>
      <c r="B5" s="6" t="n">
        <v>9677</v>
      </c>
    </row>
    <row r="6" spans="1:2">
      <c r="A6" s="4" t="s">
        <v>425</v>
      </c>
      <c r="B6" s="4" t="s">
        <v>426</v>
      </c>
    </row>
    <row r="7" spans="1:2">
      <c r="A7" s="4" t="s">
        <v>427</v>
      </c>
    </row>
    <row r="8" spans="1:2">
      <c r="A8" s="3" t="s">
        <v>423</v>
      </c>
    </row>
    <row r="9" spans="1:2">
      <c r="A9" s="4" t="s">
        <v>424</v>
      </c>
      <c r="B9" s="6" t="n">
        <v>1391</v>
      </c>
    </row>
    <row r="10" spans="1:2">
      <c r="A10" s="4" t="s">
        <v>425</v>
      </c>
      <c r="B10" s="4" t="s">
        <v>428</v>
      </c>
    </row>
    <row r="11" spans="1:2">
      <c r="A11" s="4" t="s">
        <v>429</v>
      </c>
    </row>
    <row r="12" spans="1:2">
      <c r="A12" s="3" t="s">
        <v>423</v>
      </c>
    </row>
    <row r="13" spans="1:2">
      <c r="A13" s="4" t="s">
        <v>424</v>
      </c>
      <c r="B13" s="6" t="n">
        <v>132</v>
      </c>
    </row>
    <row r="14" spans="1:2">
      <c r="A14" s="4" t="s">
        <v>425</v>
      </c>
      <c r="B14" s="4" t="s">
        <v>4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outlineLevelCol="0"/>
  <cols>
    <col customWidth="1" max="1" min="1" width="80"/>
    <col customWidth="1" max="2" min="2" width="80"/>
    <col customWidth="1" max="3" min="3" width="60"/>
    <col customWidth="1" max="4" min="4" width="22"/>
    <col customWidth="1" max="5" min="5" width="56"/>
    <col customWidth="1" max="6" min="6" width="36"/>
    <col customWidth="1" max="7" min="7" width="29"/>
    <col customWidth="1" max="8" min="8" width="43"/>
    <col customWidth="1" max="9" min="9" width="21"/>
    <col customWidth="1" max="10" min="10" width="11"/>
    <col customWidth="1" max="11" min="11" width="4"/>
  </cols>
  <sheetData>
    <row r="1" spans="1:11">
      <c r="A1" s="1" t="s">
        <v>103</v>
      </c>
      <c r="B1" s="2" t="s">
        <v>104</v>
      </c>
      <c r="C1" s="2" t="s">
        <v>105</v>
      </c>
      <c r="D1" s="2" t="s">
        <v>106</v>
      </c>
      <c r="E1" s="2" t="s">
        <v>107</v>
      </c>
      <c r="F1" s="2" t="s">
        <v>108</v>
      </c>
      <c r="G1" s="2" t="s">
        <v>109</v>
      </c>
      <c r="H1" s="2" t="s">
        <v>110</v>
      </c>
      <c r="I1" s="2" t="s">
        <v>111</v>
      </c>
      <c r="J1" s="2" t="s">
        <v>112</v>
      </c>
    </row>
    <row r="2" spans="1:11">
      <c r="A2" s="4" t="s">
        <v>113</v>
      </c>
      <c r="D2" s="6" t="n">
        <v>5</v>
      </c>
      <c r="F2" s="6" t="n">
        <v>417568</v>
      </c>
      <c r="G2" s="6" t="n">
        <v>-278214</v>
      </c>
      <c r="H2" s="6" t="n">
        <v>-47</v>
      </c>
      <c r="J2" s="6" t="n">
        <v>139312</v>
      </c>
    </row>
    <row r="3" spans="1:11">
      <c r="A3" s="4" t="s">
        <v>114</v>
      </c>
      <c r="D3" s="5" t="n">
        <v>47534979</v>
      </c>
    </row>
    <row r="4" spans="1:11">
      <c r="A4" s="4" t="s">
        <v>115</v>
      </c>
      <c r="D4" s="6" t="n">
        <v>0</v>
      </c>
      <c r="F4" s="5" t="n">
        <v>492</v>
      </c>
      <c r="J4" s="5" t="n">
        <v>492</v>
      </c>
    </row>
    <row r="5" spans="1:11">
      <c r="A5" s="4" t="s">
        <v>116</v>
      </c>
      <c r="D5" s="5" t="n">
        <v>120959</v>
      </c>
    </row>
    <row r="6" spans="1:11">
      <c r="A6" s="4" t="s">
        <v>117</v>
      </c>
      <c r="F6" s="5" t="n">
        <v>304</v>
      </c>
      <c r="J6" s="6" t="n">
        <v>304</v>
      </c>
    </row>
    <row r="7" spans="1:11">
      <c r="A7" s="4" t="s">
        <v>118</v>
      </c>
      <c r="D7" s="5" t="n">
        <v>75183</v>
      </c>
      <c r="J7" s="5" t="n">
        <v>75183</v>
      </c>
    </row>
    <row r="8" spans="1:11">
      <c r="A8" s="4" t="s">
        <v>119</v>
      </c>
      <c r="F8" s="5" t="n">
        <v>6976</v>
      </c>
      <c r="J8" s="6" t="n">
        <v>6976</v>
      </c>
    </row>
    <row r="9" spans="1:11">
      <c r="A9" s="4" t="s">
        <v>120</v>
      </c>
      <c r="H9" s="5" t="n">
        <v>30</v>
      </c>
      <c r="J9" s="5" t="n">
        <v>30</v>
      </c>
    </row>
    <row r="10" spans="1:11">
      <c r="A10" s="4" t="s">
        <v>121</v>
      </c>
      <c r="B10" s="6" t="n">
        <v>1</v>
      </c>
      <c r="E10" s="6" t="n">
        <v>53769</v>
      </c>
      <c r="I10" s="6" t="n">
        <v>53770</v>
      </c>
    </row>
    <row r="11" spans="1:11">
      <c r="A11" s="4" t="s">
        <v>122</v>
      </c>
      <c r="B11" s="5" t="n">
        <v>14375000</v>
      </c>
    </row>
    <row r="12" spans="1:11">
      <c r="A12" s="4" t="s">
        <v>94</v>
      </c>
      <c r="G12" s="5" t="n">
        <v>-63436</v>
      </c>
      <c r="J12" s="5" t="n">
        <v>-63436</v>
      </c>
    </row>
    <row r="13" spans="1:11">
      <c r="A13" s="4" t="s">
        <v>123</v>
      </c>
      <c r="D13" s="6" t="n">
        <v>6</v>
      </c>
      <c r="F13" s="5" t="n">
        <v>479109</v>
      </c>
      <c r="G13" s="5" t="n">
        <v>-337650</v>
      </c>
      <c r="H13" s="5" t="n">
        <v>-17</v>
      </c>
      <c r="J13" s="5" t="n">
        <v>141448</v>
      </c>
    </row>
    <row r="14" spans="1:11">
      <c r="A14" s="4" t="s">
        <v>124</v>
      </c>
      <c r="D14" s="5" t="n">
        <v>62106121</v>
      </c>
    </row>
    <row r="15" spans="1:11">
      <c r="A15" s="4" t="s">
        <v>125</v>
      </c>
      <c r="D15" s="6" t="n">
        <v>6</v>
      </c>
      <c r="F15" s="5" t="n">
        <v>476968</v>
      </c>
      <c r="G15" s="5" t="n">
        <v>-313524</v>
      </c>
      <c r="H15" s="5" t="n">
        <v>-36</v>
      </c>
      <c r="J15" s="5" t="n">
        <v>163414</v>
      </c>
    </row>
    <row r="16" spans="1:11">
      <c r="A16" s="4" t="s">
        <v>126</v>
      </c>
      <c r="D16" s="5" t="n">
        <v>62053751</v>
      </c>
    </row>
    <row r="17" spans="1:11">
      <c r="A17" s="4" t="s">
        <v>115</v>
      </c>
      <c r="F17" s="5" t="n">
        <v>193</v>
      </c>
      <c r="J17" s="5" t="n">
        <v>193</v>
      </c>
    </row>
    <row r="18" spans="1:11">
      <c r="A18" s="4" t="s">
        <v>116</v>
      </c>
      <c r="D18" s="5" t="n">
        <v>52370</v>
      </c>
    </row>
    <row r="19" spans="1:11">
      <c r="A19" s="4" t="s">
        <v>117</v>
      </c>
      <c r="J19" s="6" t="n">
        <v>300</v>
      </c>
    </row>
    <row r="20" spans="1:11">
      <c r="A20" s="4" t="s">
        <v>118</v>
      </c>
      <c r="J20" s="5" t="n">
        <v>0</v>
      </c>
    </row>
    <row r="21" spans="1:11">
      <c r="A21" s="4" t="s">
        <v>119</v>
      </c>
      <c r="F21" s="5" t="n">
        <v>1948</v>
      </c>
      <c r="J21" s="6" t="n">
        <v>1948</v>
      </c>
    </row>
    <row r="22" spans="1:11">
      <c r="A22" s="4" t="s">
        <v>120</v>
      </c>
      <c r="H22" s="5" t="n">
        <v>19</v>
      </c>
      <c r="J22" s="5" t="n">
        <v>19</v>
      </c>
    </row>
    <row r="23" spans="1:11">
      <c r="A23" s="4" t="s">
        <v>94</v>
      </c>
      <c r="G23" s="5" t="n">
        <v>-24126</v>
      </c>
      <c r="J23" s="5" t="n">
        <v>-24126</v>
      </c>
    </row>
    <row r="24" spans="1:11">
      <c r="A24" s="4" t="s">
        <v>123</v>
      </c>
      <c r="D24" s="6" t="n">
        <v>6</v>
      </c>
      <c r="F24" s="5" t="n">
        <v>479109</v>
      </c>
      <c r="G24" s="5" t="n">
        <v>-337650</v>
      </c>
      <c r="H24" s="5" t="n">
        <v>-17</v>
      </c>
      <c r="J24" s="5" t="n">
        <v>141448</v>
      </c>
    </row>
    <row r="25" spans="1:11">
      <c r="A25" s="4" t="s">
        <v>124</v>
      </c>
      <c r="D25" s="5" t="n">
        <v>62106121</v>
      </c>
    </row>
    <row r="26" spans="1:11">
      <c r="A26" s="4" t="s">
        <v>127</v>
      </c>
      <c r="G26" s="5" t="n">
        <v>4000</v>
      </c>
      <c r="J26" s="5" t="n">
        <v>4000</v>
      </c>
    </row>
    <row r="27" spans="1:11">
      <c r="A27" s="4" t="s">
        <v>128</v>
      </c>
      <c r="D27" s="6" t="n">
        <v>6</v>
      </c>
      <c r="F27" s="5" t="n">
        <v>481357</v>
      </c>
      <c r="G27" s="5" t="n">
        <v>-365512</v>
      </c>
      <c r="H27" s="5" t="n">
        <v>-38</v>
      </c>
      <c r="J27" s="5" t="n">
        <v>115813</v>
      </c>
      <c r="K27" s="4" t="s">
        <v>36</v>
      </c>
    </row>
    <row r="28" spans="1:11">
      <c r="A28" s="4" t="s">
        <v>129</v>
      </c>
      <c r="D28" s="5" t="n">
        <v>62516627</v>
      </c>
    </row>
    <row r="29" spans="1:11">
      <c r="A29" s="4" t="s">
        <v>115</v>
      </c>
      <c r="F29" s="5" t="n">
        <v>397</v>
      </c>
      <c r="J29" s="5" t="n">
        <v>397</v>
      </c>
    </row>
    <row r="30" spans="1:11">
      <c r="A30" s="4" t="s">
        <v>116</v>
      </c>
      <c r="D30" s="5" t="n">
        <v>160744</v>
      </c>
    </row>
    <row r="31" spans="1:11">
      <c r="A31" s="4" t="s">
        <v>117</v>
      </c>
      <c r="F31" s="5" t="n">
        <v>311</v>
      </c>
      <c r="J31" s="6" t="n">
        <v>311</v>
      </c>
    </row>
    <row r="32" spans="1:11">
      <c r="A32" s="4" t="s">
        <v>118</v>
      </c>
      <c r="D32" s="5" t="n">
        <v>113136</v>
      </c>
      <c r="J32" s="5" t="n">
        <v>113136</v>
      </c>
    </row>
    <row r="33" spans="1:11">
      <c r="A33" s="4" t="s">
        <v>130</v>
      </c>
      <c r="F33" s="5" t="n">
        <v>21</v>
      </c>
      <c r="J33" s="6" t="n">
        <v>21</v>
      </c>
    </row>
    <row r="34" spans="1:11">
      <c r="A34" s="4" t="s">
        <v>131</v>
      </c>
      <c r="D34" s="5" t="n">
        <v>6964</v>
      </c>
    </row>
    <row r="35" spans="1:11">
      <c r="A35" s="4" t="s">
        <v>119</v>
      </c>
      <c r="F35" s="5" t="n">
        <v>7724</v>
      </c>
      <c r="J35" s="5" t="n">
        <v>7724</v>
      </c>
    </row>
    <row r="36" spans="1:11">
      <c r="A36" s="4" t="s">
        <v>120</v>
      </c>
      <c r="H36" s="5" t="n">
        <v>42</v>
      </c>
      <c r="J36" s="5" t="n">
        <v>42</v>
      </c>
    </row>
    <row r="37" spans="1:11">
      <c r="A37" s="4" t="s">
        <v>122</v>
      </c>
      <c r="C37" s="5" t="n">
        <v>85609</v>
      </c>
    </row>
    <row r="38" spans="1:11">
      <c r="A38" s="4" t="s">
        <v>94</v>
      </c>
      <c r="G38" s="5" t="n">
        <v>-75150</v>
      </c>
      <c r="J38" s="5" t="n">
        <v>-75150</v>
      </c>
    </row>
    <row r="39" spans="1:11">
      <c r="A39" s="4" t="s">
        <v>132</v>
      </c>
      <c r="D39" s="6" t="n">
        <v>6</v>
      </c>
      <c r="F39" s="5" t="n">
        <v>489810</v>
      </c>
      <c r="G39" s="5" t="n">
        <v>-440662</v>
      </c>
      <c r="H39" s="5" t="n">
        <v>4</v>
      </c>
      <c r="J39" s="5" t="n">
        <v>49158</v>
      </c>
    </row>
    <row r="40" spans="1:11">
      <c r="A40" s="4" t="s">
        <v>133</v>
      </c>
      <c r="D40" s="5" t="n">
        <v>62883080</v>
      </c>
    </row>
    <row r="41" spans="1:11">
      <c r="A41" s="4" t="s">
        <v>134</v>
      </c>
      <c r="D41" s="6" t="n">
        <v>6</v>
      </c>
      <c r="F41" s="5" t="n">
        <v>485718</v>
      </c>
      <c r="G41" s="5" t="n">
        <v>-417123</v>
      </c>
      <c r="H41" s="5" t="n">
        <v>16</v>
      </c>
      <c r="J41" s="5" t="n">
        <v>68617</v>
      </c>
    </row>
    <row r="42" spans="1:11">
      <c r="A42" s="4" t="s">
        <v>135</v>
      </c>
      <c r="D42" s="5" t="n">
        <v>62800869</v>
      </c>
    </row>
    <row r="43" spans="1:11">
      <c r="A43" s="4" t="s">
        <v>115</v>
      </c>
      <c r="F43" s="5" t="n">
        <v>200</v>
      </c>
      <c r="J43" s="5" t="n">
        <v>200</v>
      </c>
    </row>
    <row r="44" spans="1:11">
      <c r="A44" s="4" t="s">
        <v>116</v>
      </c>
      <c r="D44" s="5" t="n">
        <v>77698</v>
      </c>
    </row>
    <row r="45" spans="1:11">
      <c r="A45" s="4" t="s">
        <v>117</v>
      </c>
      <c r="J45" s="6" t="n">
        <v>300</v>
      </c>
    </row>
    <row r="46" spans="1:11">
      <c r="A46" s="4" t="s">
        <v>118</v>
      </c>
      <c r="J46" s="5" t="n">
        <v>0</v>
      </c>
    </row>
    <row r="47" spans="1:11">
      <c r="A47" s="4" t="s">
        <v>130</v>
      </c>
      <c r="F47" s="5" t="n">
        <v>13</v>
      </c>
      <c r="J47" s="6" t="n">
        <v>13</v>
      </c>
    </row>
    <row r="48" spans="1:11">
      <c r="A48" s="4" t="s">
        <v>131</v>
      </c>
      <c r="D48" s="5" t="n">
        <v>4513</v>
      </c>
    </row>
    <row r="49" spans="1:11">
      <c r="A49" s="4" t="s">
        <v>119</v>
      </c>
      <c r="F49" s="5" t="n">
        <v>3879</v>
      </c>
      <c r="J49" s="5" t="n">
        <v>3879</v>
      </c>
    </row>
    <row r="50" spans="1:11">
      <c r="A50" s="4" t="s">
        <v>120</v>
      </c>
      <c r="H50" s="5" t="n">
        <v>-12</v>
      </c>
      <c r="J50" s="5" t="n">
        <v>-12</v>
      </c>
    </row>
    <row r="51" spans="1:11">
      <c r="A51" s="4" t="s">
        <v>94</v>
      </c>
      <c r="G51" s="5" t="n">
        <v>-23539</v>
      </c>
      <c r="J51" s="5" t="n">
        <v>-23539</v>
      </c>
    </row>
    <row r="52" spans="1:11">
      <c r="A52" s="4" t="s">
        <v>132</v>
      </c>
      <c r="D52" s="6" t="n">
        <v>6</v>
      </c>
      <c r="F52" s="6" t="n">
        <v>489810</v>
      </c>
      <c r="G52" s="6" t="n">
        <v>-440662</v>
      </c>
      <c r="H52" s="6" t="n">
        <v>4</v>
      </c>
      <c r="J52" s="6" t="n">
        <v>49158</v>
      </c>
    </row>
    <row r="53" spans="1:11">
      <c r="A53" s="4" t="s">
        <v>133</v>
      </c>
      <c r="D53" s="5" t="n">
        <v>62883080</v>
      </c>
    </row>
    <row r="54" spans="1:11"/>
    <row r="55" spans="1:11">
      <c r="A55" s="4" t="s">
        <v>36</v>
      </c>
      <c r="B55" s="4" t="s">
        <v>67</v>
      </c>
    </row>
  </sheetData>
  <mergeCells count="3">
    <mergeCell ref="J1:K1"/>
    <mergeCell ref="A54:K54"/>
    <mergeCell ref="B55:K5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5"/>
    <col customWidth="1" max="8" min="8" width="14"/>
    <col customWidth="1" max="9" min="9" width="15"/>
    <col customWidth="1" max="10" min="10" width="14"/>
  </cols>
  <sheetData>
    <row r="1" spans="1:10">
      <c r="A1" s="1" t="s">
        <v>431</v>
      </c>
      <c r="B1" s="2" t="s">
        <v>325</v>
      </c>
      <c r="G1" s="2" t="s">
        <v>79</v>
      </c>
      <c r="I1" s="2" t="s">
        <v>1</v>
      </c>
    </row>
    <row r="2" spans="1:10">
      <c r="B2" s="2" t="s">
        <v>432</v>
      </c>
      <c r="C2" s="2" t="s">
        <v>433</v>
      </c>
      <c r="D2" s="2" t="s">
        <v>434</v>
      </c>
      <c r="E2" s="2" t="s">
        <v>435</v>
      </c>
      <c r="F2" s="2" t="s">
        <v>436</v>
      </c>
      <c r="G2" s="2" t="s">
        <v>2</v>
      </c>
      <c r="H2" s="2" t="s">
        <v>80</v>
      </c>
      <c r="I2" s="2" t="s">
        <v>2</v>
      </c>
      <c r="J2" s="2" t="s">
        <v>80</v>
      </c>
    </row>
    <row r="3" spans="1:10">
      <c r="A3" s="3" t="s">
        <v>423</v>
      </c>
    </row>
    <row r="4" spans="1:10">
      <c r="A4" s="4" t="s">
        <v>437</v>
      </c>
      <c r="I4" s="6" t="n">
        <v>21000</v>
      </c>
    </row>
    <row r="5" spans="1:10">
      <c r="A5" s="4" t="s">
        <v>438</v>
      </c>
      <c r="G5" s="6" t="n">
        <v>200000</v>
      </c>
      <c r="H5" s="6" t="n">
        <v>193000</v>
      </c>
      <c r="I5" s="6" t="n">
        <v>397000</v>
      </c>
      <c r="J5" s="6" t="n">
        <v>492000</v>
      </c>
    </row>
    <row r="6" spans="1:10">
      <c r="A6" s="4" t="s">
        <v>118</v>
      </c>
      <c r="G6" s="5" t="n">
        <v>0</v>
      </c>
      <c r="H6" s="5" t="n">
        <v>0</v>
      </c>
      <c r="I6" s="5" t="n">
        <v>113136</v>
      </c>
      <c r="J6" s="5" t="n">
        <v>75183</v>
      </c>
    </row>
    <row r="7" spans="1:10">
      <c r="A7" s="4" t="s">
        <v>117</v>
      </c>
      <c r="G7" s="6" t="n">
        <v>300000</v>
      </c>
      <c r="H7" s="6" t="n">
        <v>300000</v>
      </c>
      <c r="I7" s="6" t="n">
        <v>311000</v>
      </c>
      <c r="J7" s="6" t="n">
        <v>304000</v>
      </c>
    </row>
    <row r="8" spans="1:10">
      <c r="A8" s="4" t="s">
        <v>420</v>
      </c>
      <c r="G8" s="6" t="n">
        <v>3879000</v>
      </c>
      <c r="H8" s="6" t="n">
        <v>1948000</v>
      </c>
      <c r="I8" s="6" t="n">
        <v>7724000</v>
      </c>
      <c r="J8" s="6" t="n">
        <v>6976000</v>
      </c>
    </row>
    <row r="9" spans="1:10">
      <c r="A9" s="4" t="s">
        <v>422</v>
      </c>
    </row>
    <row r="10" spans="1:10">
      <c r="A10" s="3" t="s">
        <v>423</v>
      </c>
    </row>
    <row r="11" spans="1:10">
      <c r="A11" s="4" t="s">
        <v>439</v>
      </c>
      <c r="G11" s="5" t="n">
        <v>4513</v>
      </c>
      <c r="H11" s="5" t="n">
        <v>0</v>
      </c>
      <c r="I11" s="5" t="n">
        <v>6964</v>
      </c>
      <c r="J11" s="5" t="n">
        <v>0</v>
      </c>
    </row>
    <row r="12" spans="1:10">
      <c r="A12" s="4" t="s">
        <v>437</v>
      </c>
      <c r="G12" s="6" t="n">
        <v>13000</v>
      </c>
      <c r="H12" s="6" t="n">
        <v>0</v>
      </c>
      <c r="I12" s="6" t="n">
        <v>21000</v>
      </c>
      <c r="J12" s="6" t="n">
        <v>0</v>
      </c>
    </row>
    <row r="13" spans="1:10">
      <c r="A13" s="4" t="s">
        <v>440</v>
      </c>
    </row>
    <row r="14" spans="1:10">
      <c r="A14" s="3" t="s">
        <v>423</v>
      </c>
    </row>
    <row r="15" spans="1:10">
      <c r="A15" s="4" t="s">
        <v>441</v>
      </c>
      <c r="G15" s="5" t="n">
        <v>0</v>
      </c>
      <c r="H15" s="5" t="n">
        <v>0</v>
      </c>
      <c r="I15" s="5" t="n">
        <v>85609</v>
      </c>
      <c r="J15" s="5" t="n">
        <v>0</v>
      </c>
    </row>
    <row r="16" spans="1:10">
      <c r="A16" s="4" t="s">
        <v>427</v>
      </c>
    </row>
    <row r="17" spans="1:10">
      <c r="A17" s="3" t="s">
        <v>423</v>
      </c>
    </row>
    <row r="18" spans="1:10">
      <c r="A18" s="4" t="s">
        <v>442</v>
      </c>
      <c r="E18" s="5" t="n">
        <v>903374</v>
      </c>
    </row>
    <row r="19" spans="1:10">
      <c r="A19" s="4" t="s">
        <v>443</v>
      </c>
      <c r="G19" s="5" t="n">
        <v>850309</v>
      </c>
      <c r="I19" s="5" t="n">
        <v>850309</v>
      </c>
    </row>
    <row r="20" spans="1:10">
      <c r="A20" s="4" t="s">
        <v>441</v>
      </c>
      <c r="G20" s="5" t="n">
        <v>0</v>
      </c>
      <c r="H20" s="5" t="n">
        <v>0</v>
      </c>
      <c r="I20" s="5" t="n">
        <v>0</v>
      </c>
      <c r="J20" s="5" t="n">
        <v>0</v>
      </c>
    </row>
    <row r="21" spans="1:10">
      <c r="A21" s="4" t="s">
        <v>420</v>
      </c>
      <c r="G21" s="6" t="n">
        <v>2100000</v>
      </c>
      <c r="H21" s="6" t="n">
        <v>0</v>
      </c>
      <c r="I21" s="6" t="n">
        <v>2100000</v>
      </c>
      <c r="J21" s="6" t="n">
        <v>0</v>
      </c>
    </row>
    <row r="22" spans="1:10">
      <c r="A22" s="4" t="s">
        <v>429</v>
      </c>
    </row>
    <row r="23" spans="1:10">
      <c r="A23" s="3" t="s">
        <v>423</v>
      </c>
    </row>
    <row r="24" spans="1:10">
      <c r="A24" s="4" t="s">
        <v>444</v>
      </c>
      <c r="B24" s="5" t="n">
        <v>77698</v>
      </c>
      <c r="C24" s="5" t="n">
        <v>83046</v>
      </c>
      <c r="D24" s="5" t="n">
        <v>52370</v>
      </c>
      <c r="F24" s="5" t="n">
        <v>68589</v>
      </c>
    </row>
    <row r="25" spans="1:10">
      <c r="A25" s="4" t="s">
        <v>417</v>
      </c>
      <c r="B25" s="8" t="n">
        <v>2.58</v>
      </c>
      <c r="C25" s="8" t="n">
        <v>2.39</v>
      </c>
      <c r="D25" s="8" t="n">
        <v>3.66</v>
      </c>
      <c r="F25" s="8" t="n">
        <v>4.38</v>
      </c>
    </row>
    <row r="26" spans="1:10">
      <c r="A26" s="4" t="s">
        <v>438</v>
      </c>
      <c r="B26" s="6" t="n">
        <v>200000</v>
      </c>
      <c r="C26" s="6" t="n">
        <v>200000</v>
      </c>
      <c r="D26" s="6" t="n">
        <v>200000</v>
      </c>
      <c r="F26" s="6" t="n">
        <v>300000</v>
      </c>
    </row>
  </sheetData>
  <mergeCells count="4">
    <mergeCell ref="A1:A2"/>
    <mergeCell ref="B1:F1"/>
    <mergeCell ref="G1:H1"/>
    <mergeCell ref="I1:J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5</v>
      </c>
      <c r="B1" s="2" t="s">
        <v>79</v>
      </c>
      <c r="D1" s="2" t="s">
        <v>1</v>
      </c>
    </row>
    <row r="2" spans="1:5">
      <c r="B2" s="2" t="s">
        <v>2</v>
      </c>
      <c r="C2" s="2" t="s">
        <v>80</v>
      </c>
      <c r="D2" s="2" t="s">
        <v>2</v>
      </c>
      <c r="E2" s="2" t="s">
        <v>80</v>
      </c>
    </row>
    <row r="3" spans="1:5">
      <c r="A3" s="3" t="s">
        <v>446</v>
      </c>
    </row>
    <row r="4" spans="1:5">
      <c r="A4" s="4" t="s">
        <v>94</v>
      </c>
      <c r="B4" s="6" t="n">
        <v>-23539</v>
      </c>
      <c r="C4" s="6" t="n">
        <v>-24126</v>
      </c>
      <c r="D4" s="6" t="n">
        <v>-75150</v>
      </c>
      <c r="E4" s="6" t="n">
        <v>-63436</v>
      </c>
    </row>
    <row r="5" spans="1:5">
      <c r="A5" s="3" t="s">
        <v>447</v>
      </c>
    </row>
    <row r="6" spans="1:5">
      <c r="A6" s="4" t="s">
        <v>448</v>
      </c>
      <c r="B6" s="5" t="n">
        <v>62828513</v>
      </c>
      <c r="C6" s="5" t="n">
        <v>62071397</v>
      </c>
      <c r="D6" s="5" t="n">
        <v>62676591</v>
      </c>
      <c r="E6" s="5" t="n">
        <v>54204907</v>
      </c>
    </row>
    <row r="7" spans="1:5">
      <c r="A7" s="4" t="s">
        <v>449</v>
      </c>
      <c r="B7" s="8" t="n">
        <v>-0.37</v>
      </c>
      <c r="C7" s="8" t="n">
        <v>-0.39</v>
      </c>
      <c r="D7" s="8" t="n">
        <v>-1.2</v>
      </c>
      <c r="E7" s="8" t="n">
        <v>-1.1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0</v>
      </c>
      <c r="B1" s="2" t="s">
        <v>79</v>
      </c>
      <c r="D1" s="2" t="s">
        <v>1</v>
      </c>
    </row>
    <row r="2" spans="1:5">
      <c r="B2" s="2" t="s">
        <v>2</v>
      </c>
      <c r="C2" s="2" t="s">
        <v>80</v>
      </c>
      <c r="D2" s="2" t="s">
        <v>2</v>
      </c>
      <c r="E2" s="2" t="s">
        <v>80</v>
      </c>
    </row>
    <row r="3" spans="1:5">
      <c r="A3" s="3" t="s">
        <v>185</v>
      </c>
    </row>
    <row r="4" spans="1:5">
      <c r="A4" s="4" t="s">
        <v>451</v>
      </c>
      <c r="B4" s="11" t="n">
        <v>10.5</v>
      </c>
      <c r="C4" s="11" t="n">
        <v>8.300000000000001</v>
      </c>
      <c r="D4" s="11" t="n">
        <v>10.2</v>
      </c>
      <c r="E4" s="11" t="n">
        <v>8.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52</v>
      </c>
      <c r="B1" s="2" t="s">
        <v>2</v>
      </c>
      <c r="C1" s="2" t="s">
        <v>33</v>
      </c>
    </row>
    <row r="2" spans="1:4">
      <c r="A2" s="3" t="s">
        <v>187</v>
      </c>
    </row>
    <row r="3" spans="1:4">
      <c r="A3" s="4" t="s">
        <v>453</v>
      </c>
      <c r="B3" s="6" t="n">
        <v>6504</v>
      </c>
      <c r="C3" s="6" t="n">
        <v>9790</v>
      </c>
    </row>
    <row r="4" spans="1:4">
      <c r="A4" s="4" t="s">
        <v>454</v>
      </c>
      <c r="B4" s="5" t="n">
        <v>1627</v>
      </c>
      <c r="C4" s="5" t="n">
        <v>1971</v>
      </c>
    </row>
    <row r="5" spans="1:4">
      <c r="A5" s="4" t="s">
        <v>455</v>
      </c>
      <c r="B5" s="5" t="n">
        <v>779</v>
      </c>
      <c r="C5" s="5" t="n">
        <v>533</v>
      </c>
    </row>
    <row r="6" spans="1:4">
      <c r="A6" s="4" t="s">
        <v>456</v>
      </c>
      <c r="B6" s="5" t="n">
        <v>602</v>
      </c>
      <c r="C6" s="5" t="n">
        <v>112</v>
      </c>
    </row>
    <row r="7" spans="1:4">
      <c r="A7" s="4" t="s">
        <v>457</v>
      </c>
      <c r="C7" s="5" t="n">
        <v>52</v>
      </c>
    </row>
    <row r="8" spans="1:4">
      <c r="A8" s="4" t="s">
        <v>101</v>
      </c>
      <c r="B8" s="5" t="n">
        <v>170</v>
      </c>
      <c r="C8" s="5" t="n">
        <v>399</v>
      </c>
    </row>
    <row r="9" spans="1:4">
      <c r="A9" s="4" t="s">
        <v>458</v>
      </c>
      <c r="B9" s="6" t="n">
        <v>9682</v>
      </c>
      <c r="C9" s="6" t="n">
        <v>12857</v>
      </c>
      <c r="D9" s="4" t="s">
        <v>36</v>
      </c>
    </row>
    <row r="10" spans="1:4"/>
    <row r="11" spans="1:4">
      <c r="A11" s="4" t="s">
        <v>36</v>
      </c>
      <c r="B11" s="4" t="s">
        <v>67</v>
      </c>
    </row>
  </sheetData>
  <mergeCells count="3">
    <mergeCell ref="C1:D1"/>
    <mergeCell ref="A10:D10"/>
    <mergeCell ref="B11:D1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R5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4"/>
    <col customWidth="1" max="17" min="17" width="21"/>
    <col customWidth="1" max="18" min="18" width="21"/>
  </cols>
  <sheetData>
    <row r="1" spans="1:18">
      <c r="A1" s="1" t="s">
        <v>459</v>
      </c>
      <c r="C1" s="2" t="s">
        <v>325</v>
      </c>
      <c r="H1" s="2" t="s">
        <v>79</v>
      </c>
      <c r="L1" s="2" t="s">
        <v>1</v>
      </c>
      <c r="O1" s="2" t="s">
        <v>460</v>
      </c>
    </row>
    <row r="2" spans="1:18">
      <c r="C2" s="2" t="s">
        <v>461</v>
      </c>
      <c r="D2" s="2" t="s">
        <v>462</v>
      </c>
      <c r="E2" s="2" t="s">
        <v>463</v>
      </c>
      <c r="F2" s="2" t="s">
        <v>464</v>
      </c>
      <c r="G2" s="2" t="s">
        <v>465</v>
      </c>
      <c r="H2" s="2" t="s">
        <v>275</v>
      </c>
      <c r="I2" s="2" t="s">
        <v>258</v>
      </c>
      <c r="J2" s="2" t="s">
        <v>466</v>
      </c>
      <c r="K2" s="2" t="s">
        <v>467</v>
      </c>
      <c r="L2" s="2" t="s">
        <v>468</v>
      </c>
      <c r="M2" s="2" t="s">
        <v>275</v>
      </c>
      <c r="N2" s="2" t="s">
        <v>467</v>
      </c>
      <c r="O2" s="2" t="s">
        <v>469</v>
      </c>
      <c r="Q2" s="2" t="s">
        <v>463</v>
      </c>
      <c r="R2" s="2" t="s">
        <v>470</v>
      </c>
    </row>
    <row r="3" spans="1:18">
      <c r="A3" s="3" t="s">
        <v>471</v>
      </c>
    </row>
    <row r="4" spans="1:18">
      <c r="A4" s="4" t="s">
        <v>266</v>
      </c>
      <c r="H4" s="6" t="n">
        <v>110834000</v>
      </c>
      <c r="M4" s="6" t="n">
        <v>110834000</v>
      </c>
      <c r="O4" s="6" t="n">
        <v>176371000</v>
      </c>
      <c r="P4" s="4" t="s">
        <v>36</v>
      </c>
    </row>
    <row r="5" spans="1:18">
      <c r="A5" s="4" t="s">
        <v>267</v>
      </c>
      <c r="H5" s="5" t="n">
        <v>17679000</v>
      </c>
      <c r="M5" s="5" t="n">
        <v>17679000</v>
      </c>
      <c r="O5" s="5" t="n">
        <v>17728000</v>
      </c>
      <c r="P5" s="4" t="s">
        <v>36</v>
      </c>
    </row>
    <row r="6" spans="1:18">
      <c r="A6" s="4" t="s">
        <v>39</v>
      </c>
      <c r="B6" s="4" t="s">
        <v>36</v>
      </c>
      <c r="O6" s="5" t="n">
        <v>5000000</v>
      </c>
    </row>
    <row r="7" spans="1:18">
      <c r="A7" s="4" t="s">
        <v>472</v>
      </c>
      <c r="C7" s="6" t="n">
        <v>2700000</v>
      </c>
    </row>
    <row r="8" spans="1:18">
      <c r="A8" s="4" t="s">
        <v>473</v>
      </c>
      <c r="H8" s="5" t="n">
        <v>3013000</v>
      </c>
      <c r="K8" s="6" t="n">
        <v>172000</v>
      </c>
      <c r="M8" s="5" t="n">
        <v>3031000</v>
      </c>
      <c r="N8" s="6" t="n">
        <v>2522000</v>
      </c>
    </row>
    <row r="9" spans="1:18">
      <c r="A9" s="4" t="s">
        <v>83</v>
      </c>
      <c r="H9" s="5" t="n">
        <v>600000</v>
      </c>
      <c r="K9" s="5" t="n">
        <v>2000</v>
      </c>
      <c r="M9" s="5" t="n">
        <v>600000</v>
      </c>
      <c r="N9" s="5" t="n">
        <v>466000</v>
      </c>
    </row>
    <row r="10" spans="1:18">
      <c r="A10" s="4" t="s">
        <v>474</v>
      </c>
      <c r="C10" s="6" t="n">
        <v>300000</v>
      </c>
    </row>
    <row r="11" spans="1:18">
      <c r="A11" s="4" t="s">
        <v>268</v>
      </c>
    </row>
    <row r="12" spans="1:18">
      <c r="A12" s="3" t="s">
        <v>471</v>
      </c>
    </row>
    <row r="13" spans="1:18">
      <c r="A13" s="4" t="s">
        <v>475</v>
      </c>
      <c r="F13" s="6" t="n">
        <v>30000000</v>
      </c>
      <c r="M13" s="5" t="n">
        <v>30000000</v>
      </c>
    </row>
    <row r="14" spans="1:18">
      <c r="A14" s="4" t="s">
        <v>39</v>
      </c>
      <c r="H14" s="5" t="n">
        <v>0</v>
      </c>
      <c r="M14" s="5" t="n">
        <v>0</v>
      </c>
    </row>
    <row r="15" spans="1:18">
      <c r="A15" s="4" t="s">
        <v>473</v>
      </c>
      <c r="H15" s="5" t="n">
        <v>13000</v>
      </c>
      <c r="K15" s="5" t="n">
        <v>200000</v>
      </c>
      <c r="M15" s="5" t="n">
        <v>31000</v>
      </c>
      <c r="N15" s="5" t="n">
        <v>200000</v>
      </c>
    </row>
    <row r="16" spans="1:18">
      <c r="A16" s="4" t="s">
        <v>476</v>
      </c>
    </row>
    <row r="17" spans="1:18">
      <c r="A17" s="3" t="s">
        <v>471</v>
      </c>
    </row>
    <row r="18" spans="1:18">
      <c r="A18" s="4" t="s">
        <v>266</v>
      </c>
      <c r="R18" s="6" t="n">
        <v>5000000</v>
      </c>
    </row>
    <row r="19" spans="1:18">
      <c r="A19" s="4" t="s">
        <v>267</v>
      </c>
      <c r="R19" s="6" t="n">
        <v>1000000</v>
      </c>
    </row>
    <row r="20" spans="1:18">
      <c r="A20" s="4" t="s">
        <v>39</v>
      </c>
      <c r="H20" s="5" t="n">
        <v>0</v>
      </c>
      <c r="M20" s="5" t="n">
        <v>0</v>
      </c>
    </row>
    <row r="21" spans="1:18">
      <c r="A21" s="4" t="s">
        <v>477</v>
      </c>
      <c r="J21" s="6" t="n">
        <v>1000000</v>
      </c>
    </row>
    <row r="22" spans="1:18">
      <c r="A22" s="4" t="s">
        <v>478</v>
      </c>
      <c r="I22" s="6" t="n">
        <v>1000000</v>
      </c>
    </row>
    <row r="23" spans="1:18">
      <c r="A23" s="4" t="s">
        <v>479</v>
      </c>
    </row>
    <row r="24" spans="1:18">
      <c r="A24" s="3" t="s">
        <v>471</v>
      </c>
    </row>
    <row r="25" spans="1:18">
      <c r="A25" s="4" t="s">
        <v>480</v>
      </c>
      <c r="M25" s="5" t="n">
        <v>55000000</v>
      </c>
    </row>
    <row r="26" spans="1:18">
      <c r="A26" s="4" t="s">
        <v>472</v>
      </c>
      <c r="M26" s="5" t="n">
        <v>5000000</v>
      </c>
    </row>
    <row r="27" spans="1:18">
      <c r="A27" s="4" t="s">
        <v>481</v>
      </c>
      <c r="L27" s="12" t="n">
        <v>8.5</v>
      </c>
      <c r="M27" s="5" t="n">
        <v>78500000</v>
      </c>
    </row>
    <row r="28" spans="1:18">
      <c r="A28" s="4" t="s">
        <v>482</v>
      </c>
    </row>
    <row r="29" spans="1:18">
      <c r="A29" s="3" t="s">
        <v>471</v>
      </c>
    </row>
    <row r="30" spans="1:18">
      <c r="A30" s="4" t="s">
        <v>475</v>
      </c>
      <c r="E30" s="6" t="n">
        <v>12000000</v>
      </c>
    </row>
    <row r="31" spans="1:18">
      <c r="A31" s="4" t="s">
        <v>473</v>
      </c>
      <c r="H31" s="5" t="n">
        <v>3000000</v>
      </c>
      <c r="K31" s="5" t="n">
        <v>0</v>
      </c>
      <c r="M31" s="5" t="n">
        <v>3000000</v>
      </c>
      <c r="N31" s="5" t="n">
        <v>0</v>
      </c>
    </row>
    <row r="32" spans="1:18">
      <c r="A32" s="4" t="s">
        <v>483</v>
      </c>
      <c r="Q32" s="6" t="n">
        <v>110000000</v>
      </c>
    </row>
    <row r="33" spans="1:18">
      <c r="A33" s="4" t="s">
        <v>484</v>
      </c>
      <c r="E33" s="4" t="s">
        <v>485</v>
      </c>
    </row>
    <row r="34" spans="1:18">
      <c r="A34" s="4" t="s">
        <v>486</v>
      </c>
    </row>
    <row r="35" spans="1:18">
      <c r="A35" s="3" t="s">
        <v>471</v>
      </c>
    </row>
    <row r="36" spans="1:18">
      <c r="A36" s="4" t="s">
        <v>475</v>
      </c>
      <c r="G36" s="6" t="n">
        <v>75000000</v>
      </c>
    </row>
    <row r="37" spans="1:18">
      <c r="A37" s="4" t="s">
        <v>83</v>
      </c>
      <c r="G37" s="5" t="n">
        <v>10500000</v>
      </c>
      <c r="H37" s="5" t="n">
        <v>600000</v>
      </c>
      <c r="I37" s="5" t="n">
        <v>0</v>
      </c>
      <c r="J37" s="5" t="n">
        <v>1000000</v>
      </c>
      <c r="O37" s="5" t="n">
        <v>500000</v>
      </c>
      <c r="Q37" s="5" t="n">
        <v>8400000</v>
      </c>
    </row>
    <row r="38" spans="1:18">
      <c r="A38" s="4" t="s">
        <v>487</v>
      </c>
      <c r="G38" s="5" t="n">
        <v>9900000</v>
      </c>
      <c r="H38" s="5" t="n">
        <v>0</v>
      </c>
      <c r="I38" s="6" t="n">
        <v>1000000</v>
      </c>
      <c r="J38" s="6" t="n">
        <v>0</v>
      </c>
      <c r="O38" s="6" t="n">
        <v>2900000</v>
      </c>
      <c r="Q38" s="6" t="n">
        <v>6000000</v>
      </c>
    </row>
    <row r="39" spans="1:18">
      <c r="A39" s="4" t="s">
        <v>488</v>
      </c>
      <c r="G39" s="6" t="n">
        <v>65100000</v>
      </c>
    </row>
    <row r="40" spans="1:18">
      <c r="A40" s="4" t="s">
        <v>489</v>
      </c>
    </row>
    <row r="41" spans="1:18">
      <c r="A41" s="3" t="s">
        <v>471</v>
      </c>
    </row>
    <row r="42" spans="1:18">
      <c r="A42" s="4" t="s">
        <v>490</v>
      </c>
      <c r="G42" s="4" t="s">
        <v>330</v>
      </c>
    </row>
    <row r="43" spans="1:18">
      <c r="A43" s="4" t="s">
        <v>491</v>
      </c>
      <c r="G43" s="4" t="s">
        <v>485</v>
      </c>
    </row>
    <row r="44" spans="1:18">
      <c r="A44" s="4" t="s">
        <v>492</v>
      </c>
    </row>
    <row r="45" spans="1:18">
      <c r="A45" s="3" t="s">
        <v>471</v>
      </c>
    </row>
    <row r="46" spans="1:18">
      <c r="A46" s="4" t="s">
        <v>83</v>
      </c>
      <c r="K46" s="5" t="n">
        <v>0</v>
      </c>
      <c r="N46" s="5" t="n">
        <v>500000</v>
      </c>
    </row>
    <row r="47" spans="1:18">
      <c r="A47" s="4" t="s">
        <v>493</v>
      </c>
    </row>
    <row r="48" spans="1:18">
      <c r="A48" s="3" t="s">
        <v>471</v>
      </c>
    </row>
    <row r="49" spans="1:18">
      <c r="A49" s="4" t="s">
        <v>473</v>
      </c>
      <c r="H49" s="6" t="n">
        <v>0</v>
      </c>
      <c r="K49" s="6" t="n">
        <v>0</v>
      </c>
      <c r="M49" s="5" t="n">
        <v>0</v>
      </c>
      <c r="N49" s="6" t="n">
        <v>2300000</v>
      </c>
    </row>
    <row r="50" spans="1:18">
      <c r="A50" s="4" t="s">
        <v>494</v>
      </c>
      <c r="D50" s="6" t="n">
        <v>25</v>
      </c>
      <c r="M50" s="6" t="n">
        <v>18900000</v>
      </c>
    </row>
    <row r="51" spans="1:18"/>
    <row r="52" spans="1:18">
      <c r="A52" s="4" t="s">
        <v>36</v>
      </c>
      <c r="B52" s="4" t="s">
        <v>67</v>
      </c>
    </row>
  </sheetData>
  <mergeCells count="8">
    <mergeCell ref="A1:B2"/>
    <mergeCell ref="C1:G1"/>
    <mergeCell ref="H1:K1"/>
    <mergeCell ref="L1:N1"/>
    <mergeCell ref="O1:Q1"/>
    <mergeCell ref="O2:P2"/>
    <mergeCell ref="A51:Q51"/>
    <mergeCell ref="B52:Q5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6"/>
    <col customWidth="1" max="2" min="2" width="80"/>
    <col customWidth="1" max="3" min="3" width="4"/>
    <col customWidth="1" max="4" min="4" width="14"/>
  </cols>
  <sheetData>
    <row r="1" spans="1:4">
      <c r="A1" s="1" t="s">
        <v>136</v>
      </c>
      <c r="B1" s="2" t="s">
        <v>1</v>
      </c>
    </row>
    <row r="2" spans="1:4">
      <c r="B2" s="2" t="s">
        <v>2</v>
      </c>
      <c r="D2" s="2" t="s">
        <v>80</v>
      </c>
    </row>
    <row r="3" spans="1:4">
      <c r="A3" s="3" t="s">
        <v>137</v>
      </c>
    </row>
    <row r="4" spans="1:4">
      <c r="A4" s="4" t="s">
        <v>94</v>
      </c>
      <c r="B4" s="6" t="n">
        <v>-75150</v>
      </c>
      <c r="D4" s="6" t="n">
        <v>-63436</v>
      </c>
    </row>
    <row r="5" spans="1:4">
      <c r="A5" s="3" t="s">
        <v>138</v>
      </c>
    </row>
    <row r="6" spans="1:4">
      <c r="A6" s="4" t="s">
        <v>139</v>
      </c>
      <c r="B6" s="5" t="n">
        <v>1993</v>
      </c>
      <c r="D6" s="5" t="n">
        <v>2005</v>
      </c>
    </row>
    <row r="7" spans="1:4">
      <c r="A7" s="4" t="s">
        <v>140</v>
      </c>
      <c r="B7" s="5" t="n">
        <v>550</v>
      </c>
      <c r="D7" s="5" t="n">
        <v>144</v>
      </c>
    </row>
    <row r="8" spans="1:4">
      <c r="A8" s="4" t="s">
        <v>141</v>
      </c>
      <c r="B8" s="5" t="n">
        <v>231</v>
      </c>
      <c r="D8" s="5" t="n">
        <v>177</v>
      </c>
    </row>
    <row r="9" spans="1:4">
      <c r="A9" s="4" t="s">
        <v>142</v>
      </c>
      <c r="B9" s="5" t="n">
        <v>-666</v>
      </c>
      <c r="D9" s="5" t="n">
        <v>-708</v>
      </c>
    </row>
    <row r="10" spans="1:4">
      <c r="A10" s="4" t="s">
        <v>143</v>
      </c>
      <c r="B10" s="5" t="n">
        <v>1356</v>
      </c>
    </row>
    <row r="11" spans="1:4">
      <c r="A11" s="4" t="s">
        <v>119</v>
      </c>
      <c r="B11" s="5" t="n">
        <v>7724</v>
      </c>
      <c r="D11" s="5" t="n">
        <v>6976</v>
      </c>
    </row>
    <row r="12" spans="1:4">
      <c r="A12" s="4" t="s">
        <v>144</v>
      </c>
      <c r="B12" s="5" t="n">
        <v>246</v>
      </c>
      <c r="D12" s="5" t="n">
        <v>56</v>
      </c>
    </row>
    <row r="13" spans="1:4">
      <c r="A13" s="4" t="s">
        <v>145</v>
      </c>
      <c r="B13" s="5" t="n">
        <v>353</v>
      </c>
      <c r="D13" s="5" t="n">
        <v>164</v>
      </c>
    </row>
    <row r="14" spans="1:4">
      <c r="A14" s="3" t="s">
        <v>146</v>
      </c>
    </row>
    <row r="15" spans="1:4">
      <c r="A15" s="4" t="s">
        <v>147</v>
      </c>
      <c r="B15" s="5" t="n">
        <v>2386</v>
      </c>
      <c r="D15" s="5" t="n">
        <v>10629</v>
      </c>
    </row>
    <row r="16" spans="1:4">
      <c r="A16" s="4" t="s">
        <v>148</v>
      </c>
      <c r="B16" s="5" t="n">
        <v>-454</v>
      </c>
      <c r="D16" s="5" t="n">
        <v>-3908</v>
      </c>
    </row>
    <row r="17" spans="1:4">
      <c r="A17" s="4" t="s">
        <v>47</v>
      </c>
      <c r="B17" s="5" t="n">
        <v>541</v>
      </c>
      <c r="D17" s="5" t="n">
        <v>-1609</v>
      </c>
    </row>
    <row r="18" spans="1:4">
      <c r="A18" s="4" t="s">
        <v>48</v>
      </c>
      <c r="B18" s="5" t="n">
        <v>81</v>
      </c>
      <c r="D18" s="5" t="n">
        <v>-923</v>
      </c>
    </row>
    <row r="19" spans="1:4">
      <c r="A19" s="4" t="s">
        <v>149</v>
      </c>
      <c r="B19" s="5" t="n">
        <v>-1301</v>
      </c>
    </row>
    <row r="20" spans="1:4">
      <c r="A20" s="4" t="s">
        <v>51</v>
      </c>
      <c r="B20" s="5" t="n">
        <v>-3237</v>
      </c>
      <c r="D20" s="5" t="n">
        <v>-1405</v>
      </c>
    </row>
    <row r="21" spans="1:4">
      <c r="A21" s="4" t="s">
        <v>150</v>
      </c>
      <c r="B21" s="5" t="n">
        <v>-65347</v>
      </c>
      <c r="D21" s="5" t="n">
        <v>-51838</v>
      </c>
    </row>
    <row r="22" spans="1:4">
      <c r="A22" s="3" t="s">
        <v>151</v>
      </c>
    </row>
    <row r="23" spans="1:4">
      <c r="A23" s="4" t="s">
        <v>152</v>
      </c>
      <c r="B23" s="5" t="n">
        <v>114484</v>
      </c>
      <c r="D23" s="5" t="n">
        <v>95450</v>
      </c>
    </row>
    <row r="24" spans="1:4">
      <c r="A24" s="4" t="s">
        <v>153</v>
      </c>
      <c r="B24" s="5" t="n">
        <v>1000</v>
      </c>
      <c r="D24" s="5" t="n">
        <v>850</v>
      </c>
    </row>
    <row r="25" spans="1:4">
      <c r="A25" s="4" t="s">
        <v>154</v>
      </c>
      <c r="B25" s="5" t="n">
        <v>-36325</v>
      </c>
      <c r="D25" s="5" t="n">
        <v>-148360</v>
      </c>
    </row>
    <row r="26" spans="1:4">
      <c r="A26" s="4" t="s">
        <v>155</v>
      </c>
      <c r="B26" s="5" t="n">
        <v>-325</v>
      </c>
      <c r="D26" s="5" t="n">
        <v>-24</v>
      </c>
    </row>
    <row r="27" spans="1:4">
      <c r="A27" s="4" t="s">
        <v>156</v>
      </c>
      <c r="B27" s="5" t="n">
        <v>78834</v>
      </c>
      <c r="D27" s="5" t="n">
        <v>-52084</v>
      </c>
    </row>
    <row r="28" spans="1:4">
      <c r="A28" s="3" t="s">
        <v>157</v>
      </c>
    </row>
    <row r="29" spans="1:4">
      <c r="A29" s="4" t="s">
        <v>158</v>
      </c>
      <c r="D29" s="5" t="n">
        <v>49292</v>
      </c>
    </row>
    <row r="30" spans="1:4">
      <c r="A30" s="4" t="s">
        <v>159</v>
      </c>
      <c r="D30" s="5" t="n">
        <v>53770</v>
      </c>
    </row>
    <row r="31" spans="1:4">
      <c r="A31" s="4" t="s">
        <v>130</v>
      </c>
      <c r="B31" s="5" t="n">
        <v>21</v>
      </c>
    </row>
    <row r="32" spans="1:4">
      <c r="A32" s="4" t="s">
        <v>160</v>
      </c>
      <c r="B32" s="5" t="n">
        <v>397</v>
      </c>
      <c r="D32" s="5" t="n">
        <v>492</v>
      </c>
    </row>
    <row r="33" spans="1:4">
      <c r="A33" s="4" t="s">
        <v>161</v>
      </c>
      <c r="B33" s="5" t="n">
        <v>418</v>
      </c>
      <c r="D33" s="5" t="n">
        <v>103554</v>
      </c>
    </row>
    <row r="34" spans="1:4">
      <c r="A34" s="4" t="s">
        <v>162</v>
      </c>
      <c r="B34" s="5" t="n">
        <v>13905</v>
      </c>
      <c r="D34" s="5" t="n">
        <v>-368</v>
      </c>
    </row>
    <row r="35" spans="1:4">
      <c r="A35" s="4" t="s">
        <v>163</v>
      </c>
      <c r="B35" s="5" t="n">
        <v>78768</v>
      </c>
      <c r="C35" s="4" t="s">
        <v>36</v>
      </c>
      <c r="D35" s="5" t="n">
        <v>75383</v>
      </c>
    </row>
    <row r="36" spans="1:4">
      <c r="A36" s="4" t="s">
        <v>164</v>
      </c>
      <c r="B36" s="6" t="n">
        <v>92673</v>
      </c>
      <c r="D36" s="5" t="n">
        <v>75015</v>
      </c>
    </row>
    <row r="37" spans="1:4">
      <c r="A37" s="3" t="s">
        <v>165</v>
      </c>
    </row>
    <row r="38" spans="1:4">
      <c r="A38" s="4" t="s">
        <v>166</v>
      </c>
      <c r="D38" s="6" t="n">
        <v>546</v>
      </c>
    </row>
    <row r="39" spans="1:4"/>
    <row r="40" spans="1:4">
      <c r="A40" s="4" t="s">
        <v>36</v>
      </c>
      <c r="B40" s="4" t="s">
        <v>67</v>
      </c>
    </row>
  </sheetData>
  <mergeCells count="5">
    <mergeCell ref="A1:A2"/>
    <mergeCell ref="B1:D1"/>
    <mergeCell ref="B2:C2"/>
    <mergeCell ref="A39:D39"/>
    <mergeCell ref="B40:D4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6:23:51Z</dcterms:created>
  <dcterms:modified xmlns:dcterms="http://purl.org/dc/terms/" xmlns:xsi="http://www.w3.org/2001/XMLSchema-instance" xsi:type="dcterms:W3CDTF">2019-11-06T16:23:51Z</dcterms:modified>
</cp:coreProperties>
</file>